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densed Statements of Consoli"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Dividends" sheetId="10" state="visible" r:id="rId10"/>
    <sheet xmlns:r="http://schemas.openxmlformats.org/officeDocument/2006/relationships" name="Changes in Cumulative Other Com" sheetId="11" state="visible" r:id="rId11"/>
    <sheet xmlns:r="http://schemas.openxmlformats.org/officeDocument/2006/relationships" name="Product Warranties" sheetId="12" state="visible" r:id="rId12"/>
    <sheet xmlns:r="http://schemas.openxmlformats.org/officeDocument/2006/relationships" name="Exit or Disposal Activities" sheetId="13" state="visible" r:id="rId13"/>
    <sheet xmlns:r="http://schemas.openxmlformats.org/officeDocument/2006/relationships" name="Health Care, Pension and Other " sheetId="14" state="visible" r:id="rId14"/>
    <sheet xmlns:r="http://schemas.openxmlformats.org/officeDocument/2006/relationships" name="Other Long-Term Liabilities" sheetId="15" state="visible" r:id="rId15"/>
    <sheet xmlns:r="http://schemas.openxmlformats.org/officeDocument/2006/relationships" name="Litigation" sheetId="16" state="visible" r:id="rId16"/>
    <sheet xmlns:r="http://schemas.openxmlformats.org/officeDocument/2006/relationships" name="Other"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Reportable Segment Information" sheetId="20" state="visible" r:id="rId20"/>
    <sheet xmlns:r="http://schemas.openxmlformats.org/officeDocument/2006/relationships" name="Fair Value Measurements" sheetId="21" state="visible" r:id="rId21"/>
    <sheet xmlns:r="http://schemas.openxmlformats.org/officeDocument/2006/relationships" name="Debt" sheetId="22" state="visible" r:id="rId22"/>
    <sheet xmlns:r="http://schemas.openxmlformats.org/officeDocument/2006/relationships" name="Non-Traded Investments" sheetId="23" state="visible" r:id="rId23"/>
    <sheet xmlns:r="http://schemas.openxmlformats.org/officeDocument/2006/relationships" name="Basis of Presentation (Policies" sheetId="24" state="visible" r:id="rId24"/>
    <sheet xmlns:r="http://schemas.openxmlformats.org/officeDocument/2006/relationships" name="Recently Issued Accounting Pr25"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Changes in Cumulative Other C28" sheetId="28" state="visible" r:id="rId28"/>
    <sheet xmlns:r="http://schemas.openxmlformats.org/officeDocument/2006/relationships" name="Product Warranties (Tables)" sheetId="29" state="visible" r:id="rId29"/>
    <sheet xmlns:r="http://schemas.openxmlformats.org/officeDocument/2006/relationships" name="Exit or Disposal Activities (Ta" sheetId="30" state="visible" r:id="rId30"/>
    <sheet xmlns:r="http://schemas.openxmlformats.org/officeDocument/2006/relationships" name="Health Care, Pension and Othe31" sheetId="31" state="visible" r:id="rId31"/>
    <sheet xmlns:r="http://schemas.openxmlformats.org/officeDocument/2006/relationships" name="Other (Tables)" sheetId="32" state="visible" r:id="rId32"/>
    <sheet xmlns:r="http://schemas.openxmlformats.org/officeDocument/2006/relationships" name="Net Income Per Common Share (Ta" sheetId="33" state="visible" r:id="rId33"/>
    <sheet xmlns:r="http://schemas.openxmlformats.org/officeDocument/2006/relationships" name="Reportable Segment Information "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Recently Issued Accounting Pr37" sheetId="37" state="visible" r:id="rId37"/>
    <sheet xmlns:r="http://schemas.openxmlformats.org/officeDocument/2006/relationships" name="Recently Issued Accounting Pr38" sheetId="38" state="visible" r:id="rId38"/>
    <sheet xmlns:r="http://schemas.openxmlformats.org/officeDocument/2006/relationships" name="Revenue (Details)" sheetId="39" state="visible" r:id="rId39"/>
    <sheet xmlns:r="http://schemas.openxmlformats.org/officeDocument/2006/relationships" name="Acquisitions - Narrative (Detai" sheetId="40" state="visible" r:id="rId40"/>
    <sheet xmlns:r="http://schemas.openxmlformats.org/officeDocument/2006/relationships" name="Acquisitions - Preliminary and " sheetId="41" state="visible" r:id="rId41"/>
    <sheet xmlns:r="http://schemas.openxmlformats.org/officeDocument/2006/relationships" name="Acquisitions - Pro Forma Consol" sheetId="42" state="visible" r:id="rId42"/>
    <sheet xmlns:r="http://schemas.openxmlformats.org/officeDocument/2006/relationships" name="Dividends (Details)" sheetId="43" state="visible" r:id="rId43"/>
    <sheet xmlns:r="http://schemas.openxmlformats.org/officeDocument/2006/relationships" name="Changes in Cumulative Other C44" sheetId="44" state="visible" r:id="rId44"/>
    <sheet xmlns:r="http://schemas.openxmlformats.org/officeDocument/2006/relationships" name="Product Warranties (Details)" sheetId="45" state="visible" r:id="rId45"/>
    <sheet xmlns:r="http://schemas.openxmlformats.org/officeDocument/2006/relationships" name="Exit or Disposal Activities - N" sheetId="46" state="visible" r:id="rId46"/>
    <sheet xmlns:r="http://schemas.openxmlformats.org/officeDocument/2006/relationships" name="Exit or Disposal Activities - S" sheetId="47" state="visible" r:id="rId47"/>
    <sheet xmlns:r="http://schemas.openxmlformats.org/officeDocument/2006/relationships" name="Health Care, Pension and Othe48" sheetId="48" state="visible" r:id="rId48"/>
    <sheet xmlns:r="http://schemas.openxmlformats.org/officeDocument/2006/relationships" name="Other Long-Term Liabilities (De" sheetId="49" state="visible" r:id="rId49"/>
    <sheet xmlns:r="http://schemas.openxmlformats.org/officeDocument/2006/relationships" name="Litigation (Details)" sheetId="50" state="visible" r:id="rId50"/>
    <sheet xmlns:r="http://schemas.openxmlformats.org/officeDocument/2006/relationships" name="Other - Other General Expense -" sheetId="51" state="visible" r:id="rId51"/>
    <sheet xmlns:r="http://schemas.openxmlformats.org/officeDocument/2006/relationships" name="Other - Other Income - Net (Det" sheetId="52" state="visible" r:id="rId52"/>
    <sheet xmlns:r="http://schemas.openxmlformats.org/officeDocument/2006/relationships" name="Other - Narrative (Details)" sheetId="53" state="visible" r:id="rId53"/>
    <sheet xmlns:r="http://schemas.openxmlformats.org/officeDocument/2006/relationships" name="Income Taxes (Details)" sheetId="54" state="visible" r:id="rId54"/>
    <sheet xmlns:r="http://schemas.openxmlformats.org/officeDocument/2006/relationships" name="Net Income Per Common Share (De" sheetId="55" state="visible" r:id="rId55"/>
    <sheet xmlns:r="http://schemas.openxmlformats.org/officeDocument/2006/relationships" name="Reportable Segment Informatio56" sheetId="56" state="visible" r:id="rId56"/>
    <sheet xmlns:r="http://schemas.openxmlformats.org/officeDocument/2006/relationships" name="Reportable Segment Informatio57" sheetId="57" state="visible" r:id="rId57"/>
    <sheet xmlns:r="http://schemas.openxmlformats.org/officeDocument/2006/relationships" name="Fair Value Measurements (Detail" sheetId="58" state="visible" r:id="rId58"/>
    <sheet xmlns:r="http://schemas.openxmlformats.org/officeDocument/2006/relationships" name="Debt - Carrying Amount and Fair" sheetId="59" state="visible" r:id="rId59"/>
    <sheet xmlns:r="http://schemas.openxmlformats.org/officeDocument/2006/relationships" name="Debt - Narrative (Details)" sheetId="60" state="visible" r:id="rId60"/>
    <sheet xmlns:r="http://schemas.openxmlformats.org/officeDocument/2006/relationships" name="Non-Traded Investments (Details" sheetId="61" state="visible" r:id="rId61"/>
  </sheets>
  <definedNames/>
  <calcPr calcId="124519" fullCalcOnLoad="1"/>
</workbook>
</file>

<file path=xl/sharedStrings.xml><?xml version="1.0" encoding="utf-8"?>
<sst xmlns="http://schemas.openxmlformats.org/spreadsheetml/2006/main" uniqueCount="507">
  <si>
    <t>Document and Entity Information</t>
  </si>
  <si>
    <t>6 Months Ended</t>
  </si>
  <si>
    <t>Jun. 30, 2018shares</t>
  </si>
  <si>
    <t>Document and Entity Information [Abstract]</t>
  </si>
  <si>
    <t>Entity Registrant Name</t>
  </si>
  <si>
    <t>SHERWIN WILLIAMS CO</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Statements of Consolidated Income and Comprehensive Income (Unaudited) - USD ($) $ in Thousands</t>
  </si>
  <si>
    <t>3 Months Ended</t>
  </si>
  <si>
    <t>Jun. 30, 2018</t>
  </si>
  <si>
    <t>Jun. 30, 2017</t>
  </si>
  <si>
    <t>Income Statement [Abstract]</t>
  </si>
  <si>
    <t>Net sales</t>
  </si>
  <si>
    <t>Cost of goods sold</t>
  </si>
  <si>
    <t>Gross profit</t>
  </si>
  <si>
    <t>Percent to net sales</t>
  </si>
  <si>
    <t>42.70%</t>
  </si>
  <si>
    <t>46.40%</t>
  </si>
  <si>
    <t>42.60%</t>
  </si>
  <si>
    <t>47.40%</t>
  </si>
  <si>
    <t>Selling, general and administrative expenses</t>
  </si>
  <si>
    <t>27.40%</t>
  </si>
  <si>
    <t>30.90%</t>
  </si>
  <si>
    <t>28.90%</t>
  </si>
  <si>
    <t>33.30%</t>
  </si>
  <si>
    <t>Other general expense - net</t>
  </si>
  <si>
    <t>Amortization</t>
  </si>
  <si>
    <t>Interest expense</t>
  </si>
  <si>
    <t>Interest and net investment income</t>
  </si>
  <si>
    <t>Other income - net</t>
  </si>
  <si>
    <t>Income from continuing operations before income taxes</t>
  </si>
  <si>
    <t>Income taxes</t>
  </si>
  <si>
    <t>Net income from continuing operations</t>
  </si>
  <si>
    <t>Loss from discontinued operations (see Note 4)</t>
  </si>
  <si>
    <t xml:space="preserve"> </t>
  </si>
  <si>
    <t>Net loss from discontinued operations</t>
  </si>
  <si>
    <t>Net income</t>
  </si>
  <si>
    <t>Basic net income per common share</t>
  </si>
  <si>
    <t>Continuing operations (in dollars per share)</t>
  </si>
  <si>
    <t>Discontinued operations (in dollars per share)</t>
  </si>
  <si>
    <t>Net income per common share (in dollars per share)</t>
  </si>
  <si>
    <t>Diluted net income per common share</t>
  </si>
  <si>
    <t>Average shares outstanding - basic (in shares)</t>
  </si>
  <si>
    <t>Average shares and equivalents outstanding - diluted (in shares)</t>
  </si>
  <si>
    <t>Comprehensive income</t>
  </si>
  <si>
    <t>Consolidated Balance Sheets (Unaudited) - USD ($) $ in Thousands</t>
  </si>
  <si>
    <t>Dec. 31, 2017</t>
  </si>
  <si>
    <t>Current assets:</t>
  </si>
  <si>
    <t>Cash and cash equivalents</t>
  </si>
  <si>
    <t>Accounts receivable, less allowance</t>
  </si>
  <si>
    <t>Inventories:</t>
  </si>
  <si>
    <t>Finished goods</t>
  </si>
  <si>
    <t>Work in process and raw materials</t>
  </si>
  <si>
    <t>Total net inventory</t>
  </si>
  <si>
    <t>Other current assets</t>
  </si>
  <si>
    <t>Total current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Goodwill</t>
  </si>
  <si>
    <t>Intangible assets</t>
  </si>
  <si>
    <t>Deferred pension assets</t>
  </si>
  <si>
    <t>Other assets</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Deferred income taxes</t>
  </si>
  <si>
    <t>Other long-term liabilities</t>
  </si>
  <si>
    <t>Shareholders’ equity:</t>
  </si>
  <si>
    <t>Common stock</t>
  </si>
  <si>
    <t>Other capital</t>
  </si>
  <si>
    <t>Retained earnings</t>
  </si>
  <si>
    <t>Treasury stock, at cost</t>
  </si>
  <si>
    <t>Cumulative other comprehensiv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outstanding (in shares)</t>
  </si>
  <si>
    <t>Condensed Statements of Consolidated Cash Flows (Unaudited) - USD ($) $ in Thousands</t>
  </si>
  <si>
    <t>OPERATING ACTIVITIES</t>
  </si>
  <si>
    <t>Adjustments to reconcile net income to net operating cash:</t>
  </si>
  <si>
    <t>Loss from discontinued operations</t>
  </si>
  <si>
    <t>Depreciation</t>
  </si>
  <si>
    <t>Amortization of intangible assets</t>
  </si>
  <si>
    <t>Amortization of inventory purchase accounting adjustments</t>
  </si>
  <si>
    <t>Stock-based compensation expense</t>
  </si>
  <si>
    <t>Amortization of credit facility and debt issuance costs</t>
  </si>
  <si>
    <t>Provisions for qualified exit costs</t>
  </si>
  <si>
    <t>Provisions for environmental-related matters</t>
  </si>
  <si>
    <t>Defined benefit pension plans net cost</t>
  </si>
  <si>
    <t>Net change in postretirement liability</t>
  </si>
  <si>
    <t>Other</t>
  </si>
  <si>
    <t>Change in working capital accounts - net</t>
  </si>
  <si>
    <t>Costs incurred for environmental-related matters</t>
  </si>
  <si>
    <t>Costs incurred for qualified exit costs</t>
  </si>
  <si>
    <t>Net operating cash</t>
  </si>
  <si>
    <t>INVESTING ACTIVITIES</t>
  </si>
  <si>
    <t>Capital expenditures</t>
  </si>
  <si>
    <t>Acquisitions of businesses, net of cash acquired and divestiture (see Note 4)</t>
  </si>
  <si>
    <t>Proceeds from sale of assets</t>
  </si>
  <si>
    <t>Increase in other investments</t>
  </si>
  <si>
    <t>Net investing cash</t>
  </si>
  <si>
    <t>FINANCING ACTIVITIES</t>
  </si>
  <si>
    <t>Net increase (decrease) in short-term borrowings</t>
  </si>
  <si>
    <t>Proceeds from long-term debt</t>
  </si>
  <si>
    <t>Payments of long-term debt</t>
  </si>
  <si>
    <t>Payments for credit facility and debt issuance costs</t>
  </si>
  <si>
    <t>Payments of cash dividends</t>
  </si>
  <si>
    <t>Proceeds from stock options exercised</t>
  </si>
  <si>
    <t>Treasury stock purchased</t>
  </si>
  <si>
    <t>Net financing cash</t>
  </si>
  <si>
    <t>Effect of exchange rate changes on cash</t>
  </si>
  <si>
    <t>Net decrease in cash and cash equivalents</t>
  </si>
  <si>
    <t>Cash and cash equivalents at beginning of year</t>
  </si>
  <si>
    <t>Cash and cash equivalents at end of period</t>
  </si>
  <si>
    <t>Income taxes paid</t>
  </si>
  <si>
    <t>Interest pai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re have been no significant changes in critical accounting policies since December 31, 2017 , except as described in Note 2. Accounting estimates were revised as necessary during the first six months of 2018 based on new information and changes in facts and circumstances. Certain amounts in the 2017 condensed consolidated financial statements have been reclassified to conform to the 2018 presentation. See Note 2.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For further information on inventory valuations and other matters, refer to the consolidated financial statements and footnotes thereto included in the Company’s Form 10-K for the year ended December 31, 2017 . The consolidated results for the three and six months ended June 30, 2018 are not necessarily indicative of the results to be expected for the year ending December 31, 2018 .</t>
  </si>
  <si>
    <t>Recently Issued Accounting Pronouncements</t>
  </si>
  <si>
    <t>New Accounting Pronouncements and Changes in Accounting Principles [Abstract]</t>
  </si>
  <si>
    <t>RECENTLY ISSUED ACCOUNTING PRONOUNCEMENTS</t>
  </si>
  <si>
    <t>RECENTLY ISSUED ACCOUNTING PRONOUNCEMENTS Adopted in 2018 Effective January 1, 2018, the Company adopted Accounting Standards Update (ASU) No. 2014-09, "Revenue from Contracts with Customers," and all the related amendments (Accounting Standards Codification (ASC) 606). ASC 606 consists of a comprehensive revenue recognition standard, which requires the recognition of revenue when promised goods or services are transferred to customers in an amount that reflects the consideration to which the entity expects to be entitled. The Company adopted the standard using the modified retrospective method and applied it to all contracts. Under the modified retrospective method, the comparative periods are not restated. The only significant change that resulted from the new revenue standard was that certain advertising support that was previously classified as Selling, general and administrative expenses is now classified as a reduction of revenue. This reclassification had no effect on Net income, and therefore, there was no adjustment to the opening balance of retained earnings. During the six months ended June 30, 2018 , this change resulted in $53.1 million within Consumer Brands Group being recorded as a reduction of Net sales rather than in Selling, general and administrative expenses. The Company does not expect the adoption of the new revenue standard to have a material impact on its Net income on an ongoing basis. Refer to Note 3 for additional information. Effective January 1, 2018, the Company adopted ASU No. 2017-07, "Improving the Presentation of Net Periodic Pension Cost and Net Periodic Postretirement Benefit Costs." The standard requires the service component of pension and other postretirement benefit expense to be presented in the same income statement lines as other employee compensation costs, and the other components to be presented outside of operating income. The guidance on the presentation of components of pension and other postretirement benefit expense was adopted retrospectively, as required, and the practical expedient allowing estimates for comparative periods using the information previously disclosed in the pension and other postretirement benefit plan note was elected. The following table summarizes the impact of the standard for the six months ended June 30, 2018 and 2017 . (Thousands of dollars) Six Months Ended June 30, 2018 Six Months Ended June 30, 2017 Impact of ASU 2017-07 As Reported As Previously Reported (Without Adoption of ASU 2017-07) Reclass for ASU 2017-07 As Reported in 2018 Cost of goods sold $ 1,489 $ 5,013,327 $ 3,416,874 $ 2,660 $ 3,419,534 Selling, general and administrative expenses 5,958 2,522,426 2,155,667 9,133 2,164,800 Other expense (income) - net (7,447 ) (10,411 ) (6,137 ) (11,793 ) (17,930 ) Effective January 1, 2018, the Company adopted ASU No. 2016-01, “Recognition and Measurement of Financial Assets and Financial Liabilities,” which amends the guidance for certain aspects of recognition, measurement and disclosure of financial instruments. As a result of this standard, changes in fair value of available-for-sale marketable securities that were previously recognized in other comprehensive income are now recognized in earnings. In addition, in accordance with the guidance, the Company reclassified its opening unrealized gains balance of $2.3 million to Retained earnings. The adoption of this standard did not have a significant impact on the Company's results of operations, financial condition or liquidity. Not Yet Adopted In February 2018, the FASB issued ASU No. 2018-02, "Reclassification of Certain Tax Effects from Accumulated Other Comprehensive Income." This ASU allows a reclassification from accumulated other comprehensive income to retained earnings stranded tax effects resulting from the Tax Cuts and Jobs Act. The ASU is effective for fiscal years beginning after December 15, 2018, and early adoption is permitted. The Company is evaluating the impact of the standard.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line basis (operating leases) or based on an effective interest method (financing leases). The new standard is effective for interim and annual periods starting in 2019.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its retail operations in The Americas Group.</t>
  </si>
  <si>
    <t>Revenue</t>
  </si>
  <si>
    <t>Revenue from Contract with Customer [Abstract]</t>
  </si>
  <si>
    <t>REVENUE</t>
  </si>
  <si>
    <t>REVENUE The Company manufactures and sells paint, stains, supplies, equipment and floor covering through Company-own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may be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or performs a constraint analysis for these sales on the basis of both historical information and current trends to estimate the expected amount of discounts to which customers are likely to be entitled. The remaining revenue is governed by long-term supply agreements and related purchase orders (“contracts”) which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15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The Company has made payments or credits for rebates or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Management judgment is required when estimating sales-based variable consideration, determining whether it is constrained, measuring obligations for returns, refunds, and determining amortization periods for prepayment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supply agreemen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Thousands of dollars) Accounts Receivable, Less Allowance Contract Contract Contract Liabilities (Current) Contract Liabilities (Long-Term) Balance at January 1, 2018 $ 2,104,555 $ 33,031 $ 135,150 $ 208,909 $ 8,745 Balance at June 30, 2018 2,625,066 45,678 130,805 180,369 8,745 The difference between the opening and closing balances of the Company’s contract assets and contract liabilities primarily results from the timing difference between the Company’s performance and the customer’s payment. Provisions for estimated returns are established and the expected costs continue to be recognized as contra-revenue per ASC 606 when the products are sold. With the exception of furniture protection plan sales, the Company only offers an assurance type warranty on products sold, and there is no material service to the customer beyond fixing defects that existed at the time of sale and no warranties are sold separately. Warranty liabilities are excluded from the table above and discussed in Note 7. Amounts reclassified during the quarter from deferred liabilities to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t>
  </si>
  <si>
    <t>Acquisitions</t>
  </si>
  <si>
    <t>Business Combinations [Abstract]</t>
  </si>
  <si>
    <t>ACQUISITIONS</t>
  </si>
  <si>
    <t>ACQUISITIONS On June 1, 2017, the Company completed the acquisition of The Valspar Corporation (Valspar) at $113 per share in an all cash transaction for a total purchase price of $8.9 billion , net of divestiture proceeds of $431.0 million (Acquisition). On April 11, 2017, the Company and Valspar entered into a definitive agreement with Axalta Coating Systems Ltd. to divest the assets related to Valspar's North American industrial wood coatings business. The divestiture was also completed on June 1, 2017, and is reported as a discontinued operation with no pre-tax gain or loss but includes the tax expense effect of this separate transaction. Proceeds of $431.0 million were received for the divested assets sold. The divestiture resulted in a tax provision of $41.5 million , which reduced basic and diluted net income per common share for the three and six months ended June 30, 2017 by $.45 and $.44 , respectively. The Acquisition expanded the Company's diversified array of brands and technologies, expanded its global platform and added new capabilities in its packaging and coil businesses. See Note 2 to the Consolidated Financial Statements in the Company's Annual Report on Form 10-K for the year ended December 31, 2017 for additional information. The preliminary and final allocation of the fair value of the Acquisition is summarized in the following table. The allocation of the fair value is based on the acquisition method of accounting and third-party valuation appraisals. (Millions of dollars) Preliminary Allocation (as reported at March 31, 2018) Measurement Period Adjustments Final Allocation (as reported at June 30, 2018) Cash $ 129.1 $ — $ 129.1 Accounts receivable 817.5 — 817.5 Inventories 684.4 — 684.4 Indefinite-lived trademarks 775.9 (161.6 ) 614.3 Finite-lived intangible assets 5,071.8 (148.9 ) 4,922.9 Goodwill 5,654.4 234.4 5,888.8 Property, plant and equipment 841.0 (0.3 ) 840.7 All other assets 231.3 3.8 235.1 Accounts payable (553.2 ) — (553.2 ) Long-term debt (1,603.5 ) — (1,603.5 ) Deferred taxes (2,015.3 ) 99.4 (1,915.9 ) All other liabilities (1,094.0 ) (26.8 ) (1,120.8 ) Total $ 8,939.4 $ — $ 8,939.4 Total, net of cash $ 8,810.3 $ — $ 8,810.3 Finite-lived intangible assets include customer relationships of $3.2 billion and intellectual property and technology of $1.7 billion , which are being amortized over weighted average amortization periods ranging from 15 to 20 years. The measurement period adjustments for finite-lived intangible assets resulted in a $7.7 million reduction of amortization expense in the three months ended June 20, 2018 that related to prior periods ( $5.4 million for the year ended December 31, 2017 and $2.3 million for the three months ended March 31, 2018). Goodwill of $2.0 billion , $1.1 billion , and $2.8 billion was recorded in The Americas Group, Consumer Brands Group, and Performance Coatings Group, respectively, and relates primarily to expected synergies. The Company's Net sales and Net income for the three and six months ended June 30, 2018 included net sales of $1.216 billion and $2.284 billion , respectively, and a profit before tax of $108.9 million and $189.1 million , respectively, related to the operations of the Acquisition. Net income for the three and six months ended June 30, 2018 included Acquisition-related costs and purchase accounting amortization impacts of $115.4 million and $235.2 million , respectively, and Acquisition-related interest expense of $69.1 million and $137.7 million , respectively. The Company's Net sales and Net income from continuing operations for the three and six months ended June 30, 2017 included net sales of $381.0 million and a profit before tax of $46.6 million related to the operations of the Acquisition. Net income from continuing operations for the three and six months ended June 30, 2017 included Acquisition-related costs of $85.4 million and $93.4 million , respectively, and Acquisition-related interest expense of $36.5 million and $41.5 million , respectively. The following pro forma information presents consolidated financial information as if Valspar had been acquired at the beginning of 2017. Pro forma adjustments have been made to exclude Valspar's divested North American industrial wood coatings business results and certain transaction and integration costs from all periods presented. Interest expense has been adjusted as though total debt related to the Acquisition had been outstanding at January 1, 2017. Amortization of acquired intangibles and fixed asset step-ups has been adjusted as though the amortization period started January 1, 2017. The $54.9 million amortization of inventory cost increases resulting from the purchase accounting has been included in 2017 to reflect the pro forma transaction date of January 1, 2017. The unaudited pro forma consolidated financial information does not necessarily reflect the actual results that would have occurred had the Acquisition taken place on January 1, 2017, nor is it meant to be indicative of future results of operations of the combined companies under the ownership and operation of the Company. (Thousands of dollars except per share data) Three Months Ended Six Months Ended 2018 2017 2018 2017 Net sales $ 4,773,796 $ 4,439,801 $ 8,738,802 $ 8,148,329 Net income from continuing operations 426,077 399,817 708,982 550,527 Net income per common share from continuing operations: Basic $ 4.59 $ 4.31 $ 7.61 $ 5.94 Diluted $ 4.49 $ 4.21 $ 7.44 $ 5.81</t>
  </si>
  <si>
    <t>Dividends</t>
  </si>
  <si>
    <t>Dividends [Abstract]</t>
  </si>
  <si>
    <t>DIVIDENDS</t>
  </si>
  <si>
    <t>DIVIDENDS Dividends paid on common stock during each of the first two quarters of 2018 and 2017 were $.86 per common share and $.85 per common share, respectively.</t>
  </si>
  <si>
    <t>Changes in Cumulative Other Comprehensive Loss</t>
  </si>
  <si>
    <t>Comprehensive Income (Loss), Net of Tax, Attributable to Parent [Abstract]</t>
  </si>
  <si>
    <t>CHANGES IN CUMULATIVE OTHER COMPREHENSIVE LOSS</t>
  </si>
  <si>
    <t>CHANGES IN CUMULATIVE OTHER COMPREHENSIVE LOSS The following tables summarize the changes in Cumulative other comprehensive loss for the six months ended June 30, 2018 and 2017 : (Thousands of dollars) Foreign Currency Translation Adjustments Pension and Other Postretirement Benefit Adjustments Unrealized Net Gains on Available-for-Sale Securities Unrealized Net Gains on Cash Flow Hedges Total Cumulative Other Comprehensive (Loss) Income Balance at December 31, 2017 $ (353,346 ) $ (84,863 ) $ 2,320 $ 51,019 $ (384,870 ) Amounts recognized in Other comprehensive loss (152,296 ) (152,296 ) Amounts reclassified from Other comprehensive loss (1) (65 ) (2,320 ) (2,898 ) (5,283 ) Net change (152,296 ) (65 ) (2,320 ) (2,898 ) (157,579 ) Balance at June 30, 2018 $ (505,642 ) $ (84,928 ) $ — $ 48,121 $ (542,449 ) (1) Net of taxes of $505 for pension and other postretirement benefit adjustments, $760 for realized gains on the sale of available-for-sale securities and $1,195 for realized gains on cash flow hedges. (Thousands of dollars) Foreign Currency Translation Adjustments Pension and Other Postretirement Benefit Adjustments Unrealized Net Gains on Available-for-Sale Securities Unrealized Net Gains (Losses) on Cash Flow Hedges Total Cumulative Other Comprehensive (Loss) Income Balance at December 31, 2016 $ (501,277 ) $ (125,096 ) $ 1,015 $ 85,007 $ (540,351 ) Amounts recognized in Other comprehensive loss (1) 51,250 870 (30,754 ) 21,366 Amounts reclassified from Other comprehensive loss (2) 385 8 (644 ) (251 ) Net change 51,250 385 878 (31,398 ) 21,115 Balance at June 30, 2017 $ (450,027 ) $ (124,711 ) $ 1,893 $ 53,609 $ (519,236 ) (1) Net of taxes of $(537) for unrealized net gains on available-for-sale securities and $18,895 for unrealized net losses on cash flow hedges. (2) Net of taxes of $(195) for pension and other postretirement benefit adjustments, $(5) for realized losses on the sale of available-for-sale securities and $396 for realized gains on cash flow hedges.</t>
  </si>
  <si>
    <t>Product Warranties</t>
  </si>
  <si>
    <t>Product Warranties Disclosures [Abstract]</t>
  </si>
  <si>
    <t>PRODUCT WARRANTIES</t>
  </si>
  <si>
    <t>PRODUCT WARRANTIES Changes in the Company’s accrual for product warranty claims during the first six months of 2018 and 2017 , including customer satisfaction settlements, were as follows: (Thousands of dollars) 2018 2017 Balance at January 1 $ 151,425 $ 34,419 Charges to expense 14,639 16,434 Settlements (8,185 ) (16,698 ) Acquisition and other adjustments (15,309 ) 110,461 Balance at June 30 $ 142,570 $ 144,616 Warranty accruals acquired in connection with the Acquisition include warranties for certain products under extended furniture protection plans. In the U.S., revenue related to furniture protection plans is deferred and recognized over the life of the contract. For further details on the Company’s accrual for product warranty claims, see Note 1 to the Consolidated Financial Statements in the Company’s Annual Report on Form 10-K for the year ended December 31, 2017 .</t>
  </si>
  <si>
    <t>Exit or Disposal Activities</t>
  </si>
  <si>
    <t>Restructuring and Related Activities [Abstract]</t>
  </si>
  <si>
    <t>EXIT OR DISPOSAL ACTIVITIES</t>
  </si>
  <si>
    <t>EXIT OR DISPOSAL ACTIVITIES Liabilities associated with exit or disposal activities are recognized as incurred in accordance with the Exit or Disposal Cost Obligations Topic of the ASC. Qualified exit costs primarily include post-closure rent expenses, incremental post-closure costs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In the six months ended June 30, 2018 , eleven stores in The Americas Group and six branches in the Performance Coatings Group were closed due to lower demand or redundancy. The Company continues to evaluate all legacy operations in response to the Acquisition in order to optimize restructured operations. These Acquisition-related restructuring charges to date are recorded in the Administrative segment as presented in the table below. The following table summarizes the activity and remaining liabilities associated with qualified exit costs at June 30, 2018 : (Thousands of dollars) Provisions Actual Balance at in Cost of Expenditures Balance at December 31, Goods Sold Charged to June 30, Exit Plan 2017 or SG&amp;A Accrual 2018 Administrative segment Acquisition-related restructuring: Severance and related costs $ 6,019 $ 7,800 $ (10,961 ) $ 2,858 Other qualified exit costs 5,541 (2,501 ) 3,040 Performance Coatings Group facilities shutdown in 2018: Other qualified exit costs 1,495 (45 ) 1,450 Performance Coatings Group branches shutdown in 2017: Severance and related costs 14 286 (118 ) 182 Other qualified exit costs 121 360 (95 ) 386 Consumer Brands Group facilities shutdown in 2016: Severance and related costs 21 (21 ) Performance Coatings Group branches shutdown in 2016: Other qualified exit costs 111 (41 ) 70 Severance and other qualified exit costs for facilities shutdown prior to 2016 1,558 (543 ) 1,015 Totals $ 13,385 $ 9,941 $ (14,325 ) $ 9,001 For further details on the Company’s exit or disposal activities, see Note 5 to the Consolidated Financial Statements in the Company’s Annual Report on Form 10-K for the year ended December 31, 2017 .</t>
  </si>
  <si>
    <t>Health Care, Pension and Other Benefits</t>
  </si>
  <si>
    <t>Retirement Benefits [Abstract]</t>
  </si>
  <si>
    <t>HEALTH CARE, PENSION AND OTHER BENEFITS</t>
  </si>
  <si>
    <t>HEALTH CARE, PENSION AND OTHER BENEFITS Shown below are the components of the Company’s net periodic benefit (credit) cost for domestic defined benefit pension plans, foreign defined benefit pension plans and postretirement benefits other than pensions: (Thousands of dollars) Domestic Defined Benefit Pension Plans Foreign Defined Benefit Pension Plans Postretirement Benefits Other than Pensions 2018 2017 2018 2017 2018 2017 Three Months Ended June 30: Net periodic benefit (credit) cost: Service cost $ 1,158 $ 5,459 $ 2,016 $ 2,287 $ 499 $ 471 Interest cost 8,540 7,191 2,351 1,864 2,544 2,593 Expected return on assets (14,382 ) (11,299 ) (2,685 ) (2,008 ) Recognition of: Unrecognized prior service cost 406 340 (1,642 ) (1,645 ) Unrecognized actuarial loss 1,662 383 (97 ) 582 5 Ongoing pension (credit) cost (4,278 ) 3,353 2,065 2,046 1,983 1,424 Settlements (9,332 ) Net pension (credit) cost $ (4,278 ) $ 3,353 $ 2,065 $ 2,046 $ 1,983 $ (7,908 ) Six Months Ended June 30: Net periodic benefit (credit) cost: Service cost $ 5,515 $ 10,772 $ 4,032 $ 4,205 $ 997 $ 1,014 Interest cost 16,692 13,601 4,703 3,502 5,089 5,236 Expected return on assets (28,816 ) (21,608 ) (5,370 ) (3,772 ) Recognition of: Unrecognized prior service cost 785 681 (3,284 ) (3,290 ) Unrecognized actuarial loss 3,323 766 (150 ) 1,163 16 Ongoing pension (credit) cost (5,824 ) 6,769 4,131 3,785 3,965 2,976 Settlements and curtailments 825 (9,332 ) Net periodic benefit (credit) cost $ (4,999 ) $ 6,769 $ 4,131 $ 3,785 $ 3,965 $ (6,356 ) Service cost is recorded in Cost of goods sold and Selling, general and administrative expenses. All other components are recorded in Other income - net . See Note 2 for information on the adoption of ASU No. 2017-07. During the first quarter of 2018, the Company's domestic defined benefit plan was split into two separate overfunded plans: one that will continue to operate (Ongoing Plan) and one that will be terminated (Terminating Plan). The Company provided notice to participants of the Terminating Plan of the intent to terminate the plan and applied for a determination letter. The Terminating Plan was frozen as of March 31, 2018, which resulted in a curtailment expense. During the second quarter of 2018, the Terminating Plan was terminated. The Company has begun the process of winding up the Terminating Plan, which will include settling plan liabilities by offering lump sum distributions to plan participants or purchasing annuity contracts for those who either do not elect lump sums or are already receiving benefit payments. The Company's settlement obligation will depend on the nature of participant settlements and the prevailing market conditions. The settlement gain recognized in the second quarter of 2017 relates to the termination of a life insurance benefit plan. For further details on the Company’s health care, pension and other benefits, see Note 6 to the Consolidated Financial Statements in the Company’s Annual Report on Form 10-K for the year ended December 31, 2017 .</t>
  </si>
  <si>
    <t>Other Long-Term Liabilities</t>
  </si>
  <si>
    <t>Environmental Remediation Obligations [Abstract]</t>
  </si>
  <si>
    <t>OTHER LONG-TERM LIABILITIES</t>
  </si>
  <si>
    <t>OTHER LONG-TERM LIABILITIES The Company initially provides for estimated costs of environmental-related activities relating to its past operations and third 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At June 30, 2018 , the unaccrued maximum of the estimated range of possible outcomes is $101.5 million higher than the minimum.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ctual costs incurred may vary from these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ncluded in Other long-term liabilities at June 30, 2018 and 2017 were accruals for extended environmental-related activities of $215.1 million and $160.2 million , respectively. Estimated costs of current investigation and remediation activities of $27.0 million and $30.4 million are included in Other accruals at June 30, 2018 and 2017 , respectively. Four of the Company’s currently and formerly owned manufacturing sites account for the majority of the accrual for environmental-related activities and the unaccrued maximum of the estimated range of possible outcomes at June 30, 2018 . At June 30, 2018 , $189.5 million , or 78.3 percent of the total accrual, related directly to these four sites. In the aggregate unaccrued maximum of $101.5 million at June 30, 2018 , $85.1 million , or 83.8 percent , related to the four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For further details on the Company’s Other long-term liabilities, see Note 8 to the Consolidated Financial Statements in the Company’s Annual Report on Form 10-K for the year ended December 31, 2017 .</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with the exception of the public nuisance litigation in California discussed below,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 The proceedings initiated by the State of Rhode Island included two jury trials. At the conclusion of the second trial, the jury returned a verdict finding that (i) the cumulative presence of lead pigment in paints and coatings on buildings in the State of Rhode Island constitutes a public nuisance, (ii) the Company, along with two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Oral argument before the Sixth District Court of Appeal was held on August 24, 2017. On November 14, 2017, the Sixth District Court of Appeal entered its decision, which affirmed the trial court’s judgment of liability with respect to residences built before 1951 and reversed and vacated the trial court’s judgment with respect to residences built after 1950. The Sixth District Court of Appeal directed the trial court to: (i) recalculate the amount of the abatement fund to limit the fund to the amount necessary to cover the cost of inspecting and remediating pre-1951 residences; and (ii) hold an evidentiary hearing to appoint a suitable receiver. On November 29, 2017, the Company and the two other defendants filed separate Petitions for Rehearing, which the Sixth District Court of Appeal denied on December 6, 2017. The Sixth District Court of Appeal’s decision became final on December 14, 2017. On December 22, 2017, the Company and the two other defendants submitted separate Petitions for Review to the California Supreme Court. On February 14, 2018, the California Supreme Court issued an order denying the Petitions for Review. On April 17, 2018, the parties filed their briefs with the trial court regarding the recalculation of the amount of the abatement fund. The plaintiffs proposed $730.00 million as the amount of the abatement fund, and the Company and the other two defendants jointly proposed a maximum amount of no more than $409.05 million . On May 17, 2018, NL Industries filed a Motion for Good Faith Settlement, which the Company and ConAgra opposed. The trial court held a hearing on NL Industries’ Motion for Good Faith Settlement on July 12, 2018, and the parties are awaiting the trial court’s decision. At such hearing, the trial court scheduled an August 17, 2018 case management conference to announce a decision on the amount of the abatement fund. On July 16, 2018, the Company filed a Petition for Writ of Certiorari with the Supreme Court of the United States seeking discretionary review. The Company expects the Supreme Court of the United States to decide whether to accept the case during the fourth quarter of 2018. The Company believes that the judgment conflicts with established principles of law and is unsupported by the evidence. Although the Company believes it is probable that a loss has occurred, the Company has concluded that it is not possible to reasonably estimate the range of potential loss due to the numerous possible outcomes and uncertainties, including, but not limited to, (i) the final amount of the abatement fund necessary to cover the cost of inspecting and remediating pre-1951 residences, as recalculated by the trial court, and (ii) the portion of the abatement fund for which the Company, the two other defendants and others are determined to be responsible. If the Company concludes that it is possible to reasonably estimate the range of potential loss once more definitive information becomes available, the Company will recognize the loss and disclose such information. Because of joint and several liability, it is possible the Company could ultimately be liable for the total amount of the abatement fund. In the event any significant liability is determined to be attributable to the Company relating to such litigation, the recording of any liability may result in a material impact on the Company’s results of operations, liquidity or financial condition for the annual or interim period during which such liability is accrued. Litigation seeking damages from alleged personal injury .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The case is currently pending in the District Court. Three cases also are pending in the United States District Court for the Eastern District of Wisconsin (Ravon Owens v. American Cyanamid, et al., Cesar Sifuentes v. American Cyanamid, et al., and Glenn Burton, Jr. v. American Cyanamid, et al.) in which dispositive motions have been filed and are currently pending. In Maniya Allen, et al. v. American Cyanamid, et al., also pending in the United States District Court for the Eastern District of Wisconsin, cases involving six of the 146 plaintiffs were selected for discovery. In Dijonae Trammell, et al. v. American Cyanamid, et al., also pending in the United States District Court for the Eastern District of Wisconsin, discovery for one of the three plaintiffs was consolidated with the six Allen cases referenced above. The parties have selected four of the cases to proceed to expert discovery and to prepare for trial. Discovery has been stayed pending the Court's disposition of the pending dispositive motions in the Burton, Owens and Sifuentes cases. No trial dates have been set by the District Court. Insurance coverage litigation .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t>
  </si>
  <si>
    <t>Other Income and Expenses [Abstract]</t>
  </si>
  <si>
    <t>OTHER</t>
  </si>
  <si>
    <t>OTHER Other general expense - net Included in Other general expense - net were the following: (Thousands of dollars) Three Months Ended Six Months Ended 2018 2017 2018 2017 Provisions for environmental matters - net $ 31,253 $ 1,110 $ 32,018 $ 1,629 (Gain) loss on sale or disposition of assets (4,274 ) 665 (2,049 ) 422 Total $ 26,979 $ 1,775 $ 29,969 $ 2,051 Provisions for environmental matters - net represent site-specific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10 for further details on the Company’s environmental-related activities. The (gain) loss on sale or disposition of assets represents net realized (gains) losses associated with the sale or disposal of fixed assets previously used in the conduct of the primary business of the Company. Other income - net Included in Other income - net were the following: (Thousands of dollars) Three Months Ended Six Months Ended 2018 2017 2018 2017 Dividend and royalty income $ (1,521 ) $ (1,198 ) $ (2,972 ) $ (3,042 ) Net expense from banking activities 2,450 2,513 4,686 4,985 Foreign currency transaction related losses (gains) 5,626 976 3,164 (2,610 ) Miscellaneous pension income (3,903 ) (10,726 ) (7,447 ) (11,793 ) Other income (6,999 ) (5,937 ) (14,108 ) (10,897 ) Other expense 3,208 1,876 6,266 5,427 Total $ (1,139 ) $ (12,496 ) $ (10,411 ) $ (17,930 ) Foreign currency transaction related losses (gains) represent net realized losses (gains) on U.S. dollar-denominated liabilities of foreign subsidiaries and net realized and unrealized losses (gains) from foreign currency option and forward contracts. There were no material foreign currency option and forward contracts outstanding at June 30, 2018 and 2017 . Miscellaneous pension income consists of the non-service components of net pension costs (credits). See Note 2 for information on the adoption of ASU No. 2017-07 and Note 9 for the detail of net pension costs (credits). Other income and Other expense included items of revenue, gains, expenses and losses that were unrelated to the primary business purpose of the Company. There were no other items within the other income or other expense caption that were individually significant.</t>
  </si>
  <si>
    <t>Income Taxes</t>
  </si>
  <si>
    <t>Income Tax Disclosure [Abstract]</t>
  </si>
  <si>
    <t>INCOME TAXES</t>
  </si>
  <si>
    <t>INCOME TAXES The effective tax rate for income from continuing operations was 25.0 percent and 22.3 percent for the second quarter and first six months of 2018 , respectively, compared to 29.1 percent and 26.5 percent for the second quarter and first six months of 2017 , respectively. The decrease in the effective tax rate for the second quarter and first six months of 2018 compared to 2017 was primarily due to the overall favorable impact of the Tax Cuts and Jobs Act (Tax Act). The Company received favorable tax benefits from the reduction in the corporate domestic income tax rate from 35 percent to 21 percent and a deduction related to foreign-derived intangible income. The Company also received an income tax benefit relating to an increase in the tax basis of the assets of various foreign subsidiaries in the second quarter of 2018. These benefits were partially offset by a $27.5 million reversal of tax benefits recorded in the fourth quarter of 2017 primarily related to the Tax Act due to purchase accounting adjustments made in the second quarter of 2018 related to the Acquisition. The Tax Act’s elimination of the domestic manufacturing deduction, a reduction in allowable foreign tax credits and a decreased benefit related to international tax rate differences also negatively impacted the effective tax rate for the second quarter and first six months of 2018 . The Company recorded an income tax provision of $41.5 million in the second quarter of 2017 related to the divestiture of Valspar's North American industrial wood coatings business, which is reported as a discontinued operation. See Note 4. In accordance with Staff Accounting Bulletin (SAB) No. 118, based on the information available as of December 31, 2017 , the Company recorded a provisional reduction of income taxes of $607.9 million as a result of the Tax Act. The Company's deferred tax liabilities were reduced by $560.2 million due to the lower income tax rate. The remaining $47.7 million is the effects of the implementation of the territorial tax system and the remeasurement of U.S. deferred tax liabilities on unremitted foreign earnings. The final impact of the Tax Act may differ from the provisional amounts recorded at December 31, 2017 , due to, among other things, changes in interpretations and assumptions the Company has made, guidance that may be issued and actions the Company may take as a result of the Tax Act. During the second quarter of 2018 , the Company made purchase accounting adjustments related to the Acquisition which resulted in the reversal of $27.5 million of income tax benefits related to the remeasurement of U.S. deferred tax liabilities. At December 31, 2017 , the Company had $59.0 million in unrecognized tax benefits, the recognition of which would have an effect of $49.5 million on the effective tax rate. Included in the balance of unrecognized tax benefits at December 31, 2017 was $5.2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During the first six months of 2018, the Company added an additional $20.8 million of unrecognized tax benefits primarily due to purchase accounting adjustments related to the Acquisition. The Company classifies all income tax related interest and penalties as income tax expense. At December 31, 2017 , the Company had accrued $14.6 million for the potential payment of income tax interest and penalties. During the first six months of 2018, the Company added an additional $8.4 million of tax-related interest and penalties, primarily due to purchase accounting adjustments related to the Acquisition. The Company and its subsidiaries file income tax returns in the U.S. federal jurisdiction, and various state and foreign jurisdictions. The IRS is currently auditing the Company's 2014 and 2015 income tax returns, as well as the 2014 and 2015 tax years of a Valspar subsidiary. No significant adjustments have been proposed by the IRS. The IRS and the Joint Committee of Taxation have approved refund claims for the 2010, 2011 and 2012 tax years. The Company will receive approximately $7.5 million of tax and interest related to the refund claims by the end of the 2018 tax year. As of June 30, 2018 , the federal statute of limitations has not expired for the 2013, 2014, 2015 and 2016 tax years. As of June 30, 2018 , the Company is subject to non-U.S. income tax examinations for the tax years of 2010 through 2017 . In addition, the Company is subject to state and local income tax examinations for the tax years 2005 through 2017 .</t>
  </si>
  <si>
    <t>Net Income Per Common Share</t>
  </si>
  <si>
    <t>Earnings Per Share [Abstract]</t>
  </si>
  <si>
    <t>NET INCOME PER COMMON SHARE</t>
  </si>
  <si>
    <t>NET INCOME PER COMMON SHARE Basic and diluted earnings per share are calculated using the treasury stock method. (Thousands of dollars except per share data) Three Months Ended Six Months Ended 2018 2017 2018 2017 Basic Average common shares outstanding 92,926,421 92,841,148 93,132,993 92,695,853 Net income Continuing operations $ 403,604 $ 360,651 $ 653,731 $ 599,803 Discontinued operations (2) — (41,540 ) — (41,540 ) Net income $ 403,604 $ 319,111 $ 653,731 $ 558,263 Basic net income per common share Continuing operations $ 4.34 $ 3.89 $ 7.02 $ 6.47 Discontinued operations (2) — (.45 ) — (.45 ) Net income per common share $ 4.34 $ 3.44 $ 7.02 $ 6.02 Diluted Average common shares outstanding 92,926,421 92,841,148 93,132,993 92,695,853 Stock options and other contingently issuable shares (1) 1,903,442 2,055,422 2,064,944 1,935,690 Non-vested restricted stock grants 54,324 72,066 61,019 65,896 Average common shares outstanding assuming dilution 94,884,187 94,968,636 95,258,956 94,697,439 Net income Continuing operations $ 403,604 $ 360,651 $ 653,731 $ 599,803 Discontinued operations (2) — (41,540 ) — (41,540 ) Net income $ 403,604 $ 319,111 $ 653,731 $ 558,263 Diluted net income per common share Continuing operations $ 4.25 $ 3.80 $ 6.86 $ 6.34 Discontinued operations (2) — (.44 ) — (.44 ) Net income per common share $ 4.25 $ 3.36 $ 6.86 $ 5.90 (1) Stock options and other contingently issuable shares for the three and six months ended June 30, 2018 excludes 52,427 and 26,873 shares, respectively, due to their anti-dilutive effect . There were no stock options and other contingently issuable shares excluded due to their anti-dilutive effect for the three and six months ended June 30, 2017 . (2) Relates to the divestiture of Valspar's North American industrial wood coatings business. See Note 4.</t>
  </si>
  <si>
    <t>Reportable Segment Information</t>
  </si>
  <si>
    <t>Segment Reporting [Abstract]</t>
  </si>
  <si>
    <t>REPORTABLE SEGMENT INFORMATION</t>
  </si>
  <si>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determined that it has three reportable operating segments: The Americas Group, Consumer Brands Group and Performance Coatings Group (individually, a Reportable Segment and collectively, the Reportable Segments). (Thousands of dollars) Three Months Ended June 30, 2018 The Americas Group Consumer Brands Group Performance Coatings Group Administrative Consolidated Totals Net external sales $ 2,625,057 $ 777,746 $ 1,369,324 $ 1,669 $ 4,773,796 Intersegment transfers 219 955,270 6,570 (962,059 ) Total net sales and intersegment transfers $ 2,625,276 $ 1,733,016 $ 1,375,894 $ (960,390 ) $ 4,773,796 Segment profit $ 569,897 $ 90,903 $ 144,194 $ 804,994 Interest expense $ (93,507 ) (93,507 ) Administrative expenses and other (173,401 ) (173,401 ) Income from continuing operations before income taxes $ 569,897 $ 90,903 $ 144,194 $ (266,908 ) $ 538,086 Three Months Ended June 30, 2017 The Americas Group Consumer Brands Performance Administrative Consolidated Totals Net external sales $ 2,437,655 $ 536,441 $ 761,094 $ 627 $ 3,735,817 Intersegment transfers 2,020 864,337 7,231 (873,588 ) Total net sales and intersegment transfers $ 2,439,675 $ 1,400,778 $ 768,325 $ (872,961 ) $ 3,735,817 Segment profit $ 532,687 $ 76,064 $ 62,345 $ 671,096 Interest expense $ (56,729 ) (56,729 ) Administrative expenses and other (105,364 ) (105,364 ) Income from continuing operations before income taxes $ 532,687 $ 76,064 $ 62,345 $ (162,093 ) $ 509,003 Six Months Ended June 30, 2018 The Americas Group Consumer Brands Performance Administrative Consolidated Totals Net external sales $ 4,705,472 $ 1,434,125 $ 2,597,099 $ 2,106 $ 8,738,802 Intersegment transfers 273 1,721,333 12,414 (1,734,020 ) Total net sales and intersegment transfers $ 4,705,745 $ 3,155,458 $ 2,609,513 $ (1,731,914 ) $ 8,738,802 Segment profit $ 907,289 $ 165,131 $ 234,960 $ 1,307,380 Interest expense $ (185,054 ) (185,054 ) Administrative expenses and other (280,654 ) (280,654 ) Income from continuing operations $ 907,289 $ 165,131 $ 234,960 $ (465,708 ) $ 841,672 Six Months Ended June 30, 2017 The Americas Consumer Brands Performance Administrative Consolidated Totals Net external sales $ 4,389,401 $ 859,807 $ 1,245,548 $ 2,448 $ 6,497,204 Intersegment transfers 4,361 1,560,175 11,031 (1,575,567 ) Total net sales and intersegment transfers $ 4,393,762 $ 2,419,982 $ 1,256,579 $ (1,573,119 ) $ 6,497,204 Segment profit $ 837,911 $ 131,978 $ 119,457 $ 1,089,346 Interest expense $ (82,424 ) (82,424 ) Administrative expenses and other (191,314 ) (191,314 ) Income from continuing operations $ 837,911 $ 131,978 $ 119,457 $ (273,738 ) $ 815,608 In the reportable segment financial information, Segment profit was total net sales and intersegment transfers less operating costs and expenses. Domestic intersegment transfers were accounted for at the approximate fully absorbed manufactured cost, based on normal capacity volumes, plus customary distribution costs. International intersegment transfers were accounted for at values comparable to normal unaffiliated customer sale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 Net external sales of all consolidated foreign subsidiaries were $1.018 billion and $603.3 million for the second quarter of 2018 and 2017 , respectively. Net external sales of all consolidated foreign subsidiaries were $1.938 billion and $1.022 billion for the six months ended 2018 and 2017 , respectively. Long-lived assets of these subsidiaries totaled $3.485 billion and $1.698 billion at June 30, 2018 and June 30, 2017 , respectively. The increase in net external sales and long-lived assets is primarily due to the Acquisition. Domestic operations accounted for the remaining net external sales, segment profits and long-lived assets. No single geographic area outside the United States was significant relative to consolidated net external sales, income before taxes or consolidated long-lived assets. Export sales and sales to any individual customer were each less than 10 percent of consolidated sales during all periods presented. For further details on the Company's Reportable Segments, see Note 18 to the Consolidated Financial Statements in the Company's Annual Report on Form 10-K for the year ended December 31, 2017 .</t>
  </si>
  <si>
    <t>Fair Value Measurements</t>
  </si>
  <si>
    <t>Fair Value Disclosures [Abstract]</t>
  </si>
  <si>
    <t>FAIR VALUE MEASUREMENTS</t>
  </si>
  <si>
    <t>FAIR VALUE MEASUREMENTS The Fair Value Measurements and Disclosures Topic of the ASC applies to the Company’s financial and non-financial assets and liabilities. The guidance applies when other standards require or permit the fair value measurement of assets and liabilities. The Company did not have any fair value measurements unrelated to purchase accounting for its non-financial assets and liabilities during the second quarter . 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8 (Level 1) (Level 2) (Level 3) Assets: Deferred compensation plan assets (1) $ 63,196 $ 35,952 $ 27,244 Liabilities: Deferred compensation plan liabilities (2) $ 72,609 $ 72,609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58,222 . (2) The deferred compensation plan liabilities are the Company’s liabilities under its deferred compensation plans. The liabilities represent the fair value of the participant shadow accounts, and the value is based on quoted market prices in active markets for identical assets.</t>
  </si>
  <si>
    <t>Debt</t>
  </si>
  <si>
    <t>Debt Disclosure [Abstract]</t>
  </si>
  <si>
    <t>DEBT</t>
  </si>
  <si>
    <t>DEBT 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publicly traded debt are estimated using discounted cash flow analyses, based on the Company’s current incremental borrowing rates for similar types of borrowing arrangements. The Company’s publicly traded debt and non-publicly traded debt are classified as level 1 and level 2, respectively, in the fair value hierarchy. (Thousands of dollars) June 30, 2018 June 30, 2017 Carrying Amount Fair Value Carrying Amount Fair Value Publicly traded debt $ 8,737,229 $ 8,499,644 $ 9,448,274 $ 9,660,353 Non-publicly traded debt 986,868 911,011 2,004,111 1,863,095 On February 27, 2018, the Company amended the five -year credit agreement entered into in May 2016 to increase it by $250.0 million up to an aggregate availability of $750.0 million . On July 19, 2018, the Company and three of its wholly-owned subsidiaries, Sherwin-Williams Canada, Inc. (SW Canada), Sherwin-Williams Luxembourg S.à r.l. (SW Lux) and Sherwin-Williams UK Holding Limited (SW UK, together with the Company, SW Canada and SW Lux, the Borrowers), entered into a new five -year $2.000 billion credit agreement (New Credit Agreement). The New Credit Agreement may be used for general corporate purposes, including the financing of working capital requirements. The New Credit Agreement replaced that certain credit agreement dated July 16, 2015, as amended, which was terminated. The New Credit Agreement allows the Company to extend the maturity of the facility with two one-year extension options and the Borrowers to increase the aggregate amount of the facility to $2.750 billion , both of which are subject to the discretion of each lender. In addition, the Borrowers may request letters of credit in an amount of up to $250.0 million .</t>
  </si>
  <si>
    <t>Non-Traded Investments</t>
  </si>
  <si>
    <t>Non-Traded Investments [Abstract]</t>
  </si>
  <si>
    <t>NON-TRADED INVESTMENTS</t>
  </si>
  <si>
    <t>NON-TRADED INVESTMENTS 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 of the affordable housing and historic renovation investments, included in Other assets, was $208.7 million and $212.1 million at June 30, 2018 and 2017 , respectively. The liability for estimated future capital contributions to the investments was $173.3 million and $170.4 million at June 30, 2018 and 2017 , respectively.</t>
  </si>
  <si>
    <t>Basis of Presentation (Policies)</t>
  </si>
  <si>
    <t>Basis of Accounting</t>
  </si>
  <si>
    <t>The accompanying unaudited condensed consolidated financial statements have been prepared in accordance with U.S. generally accepted accounting principle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t>
  </si>
  <si>
    <t>Reclassifications</t>
  </si>
  <si>
    <t>Certain amounts in the 2017 condensed consolidated financial statements have been reclassified to conform to the 2018 presentation.</t>
  </si>
  <si>
    <t>Inventory</t>
  </si>
  <si>
    <t>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For further information on inventory valuations and other matters, refer to the consolidated financial statements and footnotes thereto included in the Company’s Form 10-K for the year ended December 31, 2017 .</t>
  </si>
  <si>
    <t>Adopted in 2018 Effective January 1, 2018, the Company adopted Accounting Standards Update (ASU) No. 2014-09, "Revenue from Contracts with Customers," and all the related amendments (Accounting Standards Codification (ASC) 606). ASC 606 consists of a comprehensive revenue recognition standard, which requires the recognition of revenue when promised goods or services are transferred to customers in an amount that reflects the consideration to which the entity expects to be entitled. The Company adopted the standard using the modified retrospective method and applied it to all contracts. Under the modified retrospective method, the comparative periods are not restated. The only significant change that resulted from the new revenue standard was that certain advertising support that was previously classified as Selling, general and administrative expenses is now classified as a reduction of revenue. This reclassification had no effect on Net income, and therefore, there was no adjustment to the opening balance of retained earnings. During the six months ended June 30, 2018 , this change resulted in $53.1 million within Consumer Brands Group being recorded as a reduction of Net sales rather than in Selling, general and administrative expenses. The Company does not expect the adoption of the new revenue standard to have a material impact on its Net income on an ongoing basis. Refer to Note 3 for additional information. Effective January 1, 2018, the Company adopted ASU No. 2017-07, "Improving the Presentation of Net Periodic Pension Cost and Net Periodic Postretirement Benefit Costs." The standard requires the service component of pension and other postretirement benefit expense to be presented in the same income statement lines as other employee compensation costs, and the other components to be presented outside of operating income. The guidance on the presentation of components of pension and other postretirement benefit expense was adopted retrospectively, as required, and the practical expedient allowing estimates for comparative periods using the information previously disclosed in the pension and other postretirement benefit plan note was elected. The following table summarizes the impact of the standard for the six months ended June 30, 2018 and 2017 . (Thousands of dollars) Six Months Ended June 30, 2018 Six Months Ended June 30, 2017 Impact of ASU 2017-07 As Reported As Previously Reported (Without Adoption of ASU 2017-07) Reclass for ASU 2017-07 As Reported in 2018 Cost of goods sold $ 1,489 $ 5,013,327 $ 3,416,874 $ 2,660 $ 3,419,534 Selling, general and administrative expenses 5,958 2,522,426 2,155,667 9,133 2,164,800 Other expense (income) - net (7,447 ) (10,411 ) (6,137 ) (11,793 ) (17,930 ) Effective January 1, 2018, the Company adopted ASU No. 2016-01, “Recognition and Measurement of Financial Assets and Financial Liabilities,” which amends the guidance for certain aspects of recognition, measurement and disclosure of financial instruments. As a result of this standard, changes in fair value of available-for-sale marketable securities that were previously recognized in other comprehensive income are now recognized in earnings. In addition, in accordance with the guidance, the Company reclassified its opening unrealized gains balance of $2.3 million to Retained earnings. The adoption of this standard did not have a significant impact on the Company's results of operations, financial condition or liquidity. Not Yet Adopted In February 2018, the FASB issued ASU No. 2018-02, "Reclassification of Certain Tax Effects from Accumulated Other Comprehensive Income." This ASU allows a reclassification from accumulated other comprehensive income to retained earnings stranded tax effects resulting from the Tax Cuts and Jobs Act. The ASU is effective for fiscal years beginning after December 15, 2018, and early adoption is permitted. The Company is evaluating the impact of the standard.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line basis (operating leases) or based on an effective interest method (financing leases). The new standard is effective for interim and annual periods starting in 2019.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its retail operations in The Americas Group.</t>
  </si>
  <si>
    <t>Recently Issued Accounting Pronouncements (Tables)</t>
  </si>
  <si>
    <t>Impact of Adopting ASU 2017-07</t>
  </si>
  <si>
    <t xml:space="preserve">The following table summarizes the impact of the standard for the six months ended June 30, 2018 and 2017 . (Thousands of dollars) Six Months Ended June 30, 2018 Six Months Ended June 30, 2017 Impact of ASU 2017-07 As Reported As Previously Reported (Without Adoption of ASU 2017-07) Reclass for ASU 2017-07 As Reported in 2018 Cost of goods sold $ 1,489 $ 5,013,327 $ 3,416,874 $ 2,660 $ 3,419,534 Selling, general and administrative expenses 5,958 2,522,426 2,155,667 9,133 2,164,800 Other expense (income) - net (7,447 ) (10,411 ) (6,137 ) (11,793 ) (17,930 ) </t>
  </si>
  <si>
    <t>Revenue (Tables)</t>
  </si>
  <si>
    <t>Accounts Receivables and Current and Long-Term Contract Assets and Liabilities</t>
  </si>
  <si>
    <t>The Company’s Accounts receivable and current and long-term contract assets and liabilities are summarized in the following table. (Thousands of dollars) Accounts Receivable, Less Allowance Contract Contract Contract Liabilities (Current) Contract Liabilities (Long-Term) Balance at January 1, 2018 $ 2,104,555 $ 33,031 $ 135,150 $ 208,909 $ 8,745 Balance at June 30, 2018 2,625,066 45,678 130,805 180,369 8,745</t>
  </si>
  <si>
    <t>Acquisitions (Tables)</t>
  </si>
  <si>
    <t>Preliminary Allocation of the Fair Value of the Acquisition</t>
  </si>
  <si>
    <t>The preliminary and final allocation of the fair value of the Acquisition is summarized in the following table. The allocation of the fair value is based on the acquisition method of accounting and third-party valuation appraisals. (Millions of dollars) Preliminary Allocation (as reported at March 31, 2018) Measurement Period Adjustments Final Allocation (as reported at June 30, 2018) Cash $ 129.1 $ — $ 129.1 Accounts receivable 817.5 — 817.5 Inventories 684.4 — 684.4 Indefinite-lived trademarks 775.9 (161.6 ) 614.3 Finite-lived intangible assets 5,071.8 (148.9 ) 4,922.9 Goodwill 5,654.4 234.4 5,888.8 Property, plant and equipment 841.0 (0.3 ) 840.7 All other assets 231.3 3.8 235.1 Accounts payable (553.2 ) — (553.2 ) Long-term debt (1,603.5 ) — (1,603.5 ) Deferred taxes (2,015.3 ) 99.4 (1,915.9 ) All other liabilities (1,094.0 ) (26.8 ) (1,120.8 ) Total $ 8,939.4 $ — $ 8,939.4 Total, net of cash $ 8,810.3 $ — $ 8,810.3</t>
  </si>
  <si>
    <t>Pro Forma Consolidated Financial Information</t>
  </si>
  <si>
    <t>The following pro forma information presents consolidated financial information as if Valspar had been acquired at the beginning of 2017. Pro forma adjustments have been made to exclude Valspar's divested North American industrial wood coatings business results and certain transaction and integration costs from all periods presented. Interest expense has been adjusted as though total debt related to the Acquisition had been outstanding at January 1, 2017. Amortization of acquired intangibles and fixed asset step-ups has been adjusted as though the amortization period started January 1, 2017. The $54.9 million amortization of inventory cost increases resulting from the purchase accounting has been included in 2017 to reflect the pro forma transaction date of January 1, 2017. The unaudited pro forma consolidated financial information does not necessarily reflect the actual results that would have occurred had the Acquisition taken place on January 1, 2017, nor is it meant to be indicative of future results of operations of the combined companies under the ownership and operation of the Company. (Thousands of dollars except per share data) Three Months Ended Six Months Ended 2018 2017 2018 2017 Net sales $ 4,773,796 $ 4,439,801 $ 8,738,802 $ 8,148,329 Net income from continuing operations 426,077 399,817 708,982 550,527 Net income per common share from continuing operations: Basic $ 4.59 $ 4.31 $ 7.61 $ 5.94 Diluted $ 4.49 $ 4.21 $ 7.44 $ 5.81</t>
  </si>
  <si>
    <t>Changes in Cumulative Other Comprehensive Loss (Tables)</t>
  </si>
  <si>
    <t>The following tables summarize the changes in Cumulative other comprehensive loss for the six months ended June 30, 2018 and 2017 : (Thousands of dollars) Foreign Currency Translation Adjustments Pension and Other Postretirement Benefit Adjustments Unrealized Net Gains on Available-for-Sale Securities Unrealized Net Gains on Cash Flow Hedges Total Cumulative Other Comprehensive (Loss) Income Balance at December 31, 2017 $ (353,346 ) $ (84,863 ) $ 2,320 $ 51,019 $ (384,870 ) Amounts recognized in Other comprehensive loss (152,296 ) (152,296 ) Amounts reclassified from Other comprehensive loss (1) (65 ) (2,320 ) (2,898 ) (5,283 ) Net change (152,296 ) (65 ) (2,320 ) (2,898 ) (157,579 ) Balance at June 30, 2018 $ (505,642 ) $ (84,928 ) $ — $ 48,121 $ (542,449 ) (1) Net of taxes of $505 for pension and other postretirement benefit adjustments, $760 for realized gains on the sale of available-for-sale securities and $1,195 for realized gains on cash flow hedges. (Thousands of dollars) Foreign Currency Translation Adjustments Pension and Other Postretirement Benefit Adjustments Unrealized Net Gains on Available-for-Sale Securities Unrealized Net Gains (Losses) on Cash Flow Hedges Total Cumulative Other Comprehensive (Loss) Income Balance at December 31, 2016 $ (501,277 ) $ (125,096 ) $ 1,015 $ 85,007 $ (540,351 ) Amounts recognized in Other comprehensive loss (1) 51,250 870 (30,754 ) 21,366 Amounts reclassified from Other comprehensive loss (2) 385 8 (644 ) (251 ) Net change 51,250 385 878 (31,398 ) 21,115 Balance at June 30, 2017 $ (450,027 ) $ (124,711 ) $ 1,893 $ 53,609 $ (519,236 ) (1) Net of taxes of $(537) for unrealized net gains on available-for-sale securities and $18,895 for unrealized net losses on cash flow hedges. (2) Net of taxes of $(195) for pension and other postretirement benefit adjustments, $(5) for realized losses on the sale of available-for-sale securities and $396 for realized gains on cash flow hedges.</t>
  </si>
  <si>
    <t>Product Warranties (Tables)</t>
  </si>
  <si>
    <t>Changes in the Company's Accrual for Product Warranty Claims</t>
  </si>
  <si>
    <t>Changes in the Company’s accrual for product warranty claims during the first six months of 2018 and 2017 , including customer satisfaction settlements, were as follows: (Thousands of dollars) 2018 2017 Balance at January 1 $ 151,425 $ 34,419 Charges to expense 14,639 16,434 Settlements (8,185 ) (16,698 ) Acquisition and other adjustments (15,309 ) 110,461 Balance at June 30 $ 142,570 $ 144,616</t>
  </si>
  <si>
    <t>Exit or Disposal Activities (Tables)</t>
  </si>
  <si>
    <t>Summary of the Activity and Remaining Liabilities Associated with Qualified Exit Costs</t>
  </si>
  <si>
    <t>The following table summarizes the activity and remaining liabilities associated with qualified exit costs at June 30, 2018 : (Thousands of dollars) Provisions Actual Balance at in Cost of Expenditures Balance at December 31, Goods Sold Charged to June 30, Exit Plan 2017 or SG&amp;A Accrual 2018 Administrative segment Acquisition-related restructuring: Severance and related costs $ 6,019 $ 7,800 $ (10,961 ) $ 2,858 Other qualified exit costs 5,541 (2,501 ) 3,040 Performance Coatings Group facilities shutdown in 2018: Other qualified exit costs 1,495 (45 ) 1,450 Performance Coatings Group branches shutdown in 2017: Severance and related costs 14 286 (118 ) 182 Other qualified exit costs 121 360 (95 ) 386 Consumer Brands Group facilities shutdown in 2016: Severance and related costs 21 (21 ) Performance Coatings Group branches shutdown in 2016: Other qualified exit costs 111 (41 ) 70 Severance and other qualified exit costs for facilities shutdown prior to 2016 1,558 (543 ) 1,015 Totals $ 13,385 $ 9,941 $ (14,325 ) $ 9,001</t>
  </si>
  <si>
    <t>Health Care, Pension and Other Benefits (Tables)</t>
  </si>
  <si>
    <t>Components of Net Periodic Benefit Costs (Credits) for Domestic Defined Benefit Pension Plans, Foreign Defined Benefit Pension Plans and Postretirement Benefits Other Than Pensions</t>
  </si>
  <si>
    <t>Shown below are the components of the Company’s net periodic benefit (credit) cost for domestic defined benefit pension plans, foreign defined benefit pension plans and postretirement benefits other than pensions: (Thousands of dollars) Domestic Defined Benefit Pension Plans Foreign Defined Benefit Pension Plans Postretirement Benefits Other than Pensions 2018 2017 2018 2017 2018 2017 Three Months Ended June 30: Net periodic benefit (credit) cost: Service cost $ 1,158 $ 5,459 $ 2,016 $ 2,287 $ 499 $ 471 Interest cost 8,540 7,191 2,351 1,864 2,544 2,593 Expected return on assets (14,382 ) (11,299 ) (2,685 ) (2,008 ) Recognition of: Unrecognized prior service cost 406 340 (1,642 ) (1,645 ) Unrecognized actuarial loss 1,662 383 (97 ) 582 5 Ongoing pension (credit) cost (4,278 ) 3,353 2,065 2,046 1,983 1,424 Settlements (9,332 ) Net pension (credit) cost $ (4,278 ) $ 3,353 $ 2,065 $ 2,046 $ 1,983 $ (7,908 ) Six Months Ended June 30: Net periodic benefit (credit) cost: Service cost $ 5,515 $ 10,772 $ 4,032 $ 4,205 $ 997 $ 1,014 Interest cost 16,692 13,601 4,703 3,502 5,089 5,236 Expected return on assets (28,816 ) (21,608 ) (5,370 ) (3,772 ) Recognition of: Unrecognized prior service cost 785 681 (3,284 ) (3,290 ) Unrecognized actuarial loss 3,323 766 (150 ) 1,163 16 Ongoing pension (credit) cost (5,824 ) 6,769 4,131 3,785 3,965 2,976 Settlements and curtailments 825 (9,332 ) Net periodic benefit (credit) cost $ (4,999 ) $ 6,769 $ 4,131 $ 3,785 $ 3,965 $ (6,356 )</t>
  </si>
  <si>
    <t>Other (Tables)</t>
  </si>
  <si>
    <t>Other General Expense - Net</t>
  </si>
  <si>
    <t>Included in Other general expense - net were the following: (Thousands of dollars) Three Months Ended Six Months Ended 2018 2017 2018 2017 Provisions for environmental matters - net $ 31,253 $ 1,110 $ 32,018 $ 1,629 (Gain) loss on sale or disposition of assets (4,274 ) 665 (2,049 ) 422 Total $ 26,979 $ 1,775 $ 29,969 $ 2,051</t>
  </si>
  <si>
    <t>Other Income - Net</t>
  </si>
  <si>
    <t>Included in Other income - net were the following: (Thousands of dollars) Three Months Ended Six Months Ended 2018 2017 2018 2017 Dividend and royalty income $ (1,521 ) $ (1,198 ) $ (2,972 ) $ (3,042 ) Net expense from banking activities 2,450 2,513 4,686 4,985 Foreign currency transaction related losses (gains) 5,626 976 3,164 (2,610 ) Miscellaneous pension income (3,903 ) (10,726 ) (7,447 ) (11,793 ) Other income (6,999 ) (5,937 ) (14,108 ) (10,897 ) Other expense 3,208 1,876 6,266 5,427 Total $ (1,139 ) $ (12,496 ) $ (10,411 ) $ (17,930 )</t>
  </si>
  <si>
    <t>Net Income Per Common Share (Tables)</t>
  </si>
  <si>
    <t>Basic and Diluted Earnings Per Share</t>
  </si>
  <si>
    <t>Basic and diluted earnings per share are calculated using the treasury stock method. (Thousands of dollars except per share data) Three Months Ended Six Months Ended 2018 2017 2018 2017 Basic Average common shares outstanding 92,926,421 92,841,148 93,132,993 92,695,853 Net income Continuing operations $ 403,604 $ 360,651 $ 653,731 $ 599,803 Discontinued operations (2) — (41,540 ) — (41,540 ) Net income $ 403,604 $ 319,111 $ 653,731 $ 558,263 Basic net income per common share Continuing operations $ 4.34 $ 3.89 $ 7.02 $ 6.47 Discontinued operations (2) — (.45 ) — (.45 ) Net income per common share $ 4.34 $ 3.44 $ 7.02 $ 6.02 Diluted Average common shares outstanding 92,926,421 92,841,148 93,132,993 92,695,853 Stock options and other contingently issuable shares (1) 1,903,442 2,055,422 2,064,944 1,935,690 Non-vested restricted stock grants 54,324 72,066 61,019 65,896 Average common shares outstanding assuming dilution 94,884,187 94,968,636 95,258,956 94,697,439 Net income Continuing operations $ 403,604 $ 360,651 $ 653,731 $ 599,803 Discontinued operations (2) — (41,540 ) — (41,540 ) Net income $ 403,604 $ 319,111 $ 653,731 $ 558,263 Diluted net income per common share Continuing operations $ 4.25 $ 3.80 $ 6.86 $ 6.34 Discontinued operations (2) — (.44 ) — (.44 ) Net income per common share $ 4.25 $ 3.36 $ 6.86 $ 5.90 (1) Stock options and other contingently issuable shares for the three and six months ended June 30, 2018 excludes 52,427 and 26,873 shares, respectively, due to their anti-dilutive effect . There were no stock options and other contingently issuable shares excluded due to their anti-dilutive effect for the three and six months ended June 30, 2017 . (2) Relates to the divestiture of Valspar's North American industrial wood coatings business. See Note 4.</t>
  </si>
  <si>
    <t>Reportable Segment Information (Tables)</t>
  </si>
  <si>
    <t>(Thousands of dollars) Three Months Ended June 30, 2018 The Americas Group Consumer Brands Group Performance Coatings Group Administrative Consolidated Totals Net external sales $ 2,625,057 $ 777,746 $ 1,369,324 $ 1,669 $ 4,773,796 Intersegment transfers 219 955,270 6,570 (962,059 ) Total net sales and intersegment transfers $ 2,625,276 $ 1,733,016 $ 1,375,894 $ (960,390 ) $ 4,773,796 Segment profit $ 569,897 $ 90,903 $ 144,194 $ 804,994 Interest expense $ (93,507 ) (93,507 ) Administrative expenses and other (173,401 ) (173,401 ) Income from continuing operations before income taxes $ 569,897 $ 90,903 $ 144,194 $ (266,908 ) $ 538,086 Three Months Ended June 30, 2017 The Americas Group Consumer Brands Performance Administrative Consolidated Totals Net external sales $ 2,437,655 $ 536,441 $ 761,094 $ 627 $ 3,735,817 Intersegment transfers 2,020 864,337 7,231 (873,588 ) Total net sales and intersegment transfers $ 2,439,675 $ 1,400,778 $ 768,325 $ (872,961 ) $ 3,735,817 Segment profit $ 532,687 $ 76,064 $ 62,345 $ 671,096 Interest expense $ (56,729 ) (56,729 ) Administrative expenses and other (105,364 ) (105,364 ) Income from continuing operations before income taxes $ 532,687 $ 76,064 $ 62,345 $ (162,093 ) $ 509,003 Six Months Ended June 30, 2018 The Americas Group Consumer Brands Performance Administrative Consolidated Totals Net external sales $ 4,705,472 $ 1,434,125 $ 2,597,099 $ 2,106 $ 8,738,802 Intersegment transfers 273 1,721,333 12,414 (1,734,020 ) Total net sales and intersegment transfers $ 4,705,745 $ 3,155,458 $ 2,609,513 $ (1,731,914 ) $ 8,738,802 Segment profit $ 907,289 $ 165,131 $ 234,960 $ 1,307,380 Interest expense $ (185,054 ) (185,054 ) Administrative expenses and other (280,654 ) (280,654 ) Income from continuing operations $ 907,289 $ 165,131 $ 234,960 $ (465,708 ) $ 841,672 Six Months Ended June 30, 2017 The Americas Consumer Brands Performance Administrative Consolidated Totals Net external sales $ 4,389,401 $ 859,807 $ 1,245,548 $ 2,448 $ 6,497,204 Intersegment transfers 4,361 1,560,175 11,031 (1,575,567 ) Total net sales and intersegment transfers $ 4,393,762 $ 2,419,982 $ 1,256,579 $ (1,573,119 ) $ 6,497,204 Segment profit $ 837,911 $ 131,978 $ 119,457 $ 1,089,346 Interest expense $ (82,424 ) (82,424 ) Administrative expenses and other (191,314 ) (191,314 ) Income from continuing operations $ 837,911 $ 131,978 $ 119,457 $ (273,738 ) $ 815,608</t>
  </si>
  <si>
    <t>Fair Value Measurements (Tables)</t>
  </si>
  <si>
    <t>Financial assets and liabilities measured at fair value on a recurring basis</t>
  </si>
  <si>
    <t>The following table presents the Company’s financial assets and liabilities that are measured at fair value on a recurring basis, categorized using the fair value hierarchy: (Thousands of dollars) Quoted Prices in Active Significant Fair Value at Markets for Significant Other Unobservable June 30, Identical Assets Observable Inputs Inputs 2018 (Level 1) (Level 2) (Level 3) Assets: Deferred compensation plan assets (1) $ 63,196 $ 35,952 $ 27,244 Liabilities: Deferred compensation plan liabilities (2) $ 72,609 $ 72,609 (1)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58,222 . (2) The deferred compensation plan liabilities are the Company’s liabilities under its deferred compensation plans. The liabilities represent the fair value of the participant shadow accounts, and the value is based on quoted market prices in active markets for identical assets.</t>
  </si>
  <si>
    <t>Debt (Tables)</t>
  </si>
  <si>
    <t>Carrying Amount and Fair Value of Debt</t>
  </si>
  <si>
    <t>The table below summarizes the carrying amount and fair value of the Company’s publicly traded debt and non-publicly traded debt in accordance with the Fair Value Measurements and Disclosures Topic of the ASC. The fair values of the Company’s publicly traded debt are based on quoted market prices. The fair values of the Company’s non-publicly traded debt are estimated using discounted cash flow analyses, based on the Company’s current incremental borrowing rates for similar types of borrowing arrangements. The Company’s publicly traded debt and non-publicly traded debt are classified as level 1 and level 2, respectively, in the fair value hierarchy. (Thousands of dollars) June 30, 2018 June 30, 2017 Carrying Amount Fair Value Carrying Amount Fair Value Publicly traded debt $ 8,737,229 $ 8,499,644 $ 9,448,274 $ 9,660,353 Non-publicly traded debt 986,868 911,011 2,004,111 1,863,095</t>
  </si>
  <si>
    <t>Recently Issued Accounting Pronouncements - Narrative (Details) - USD ($) $ in Thousands</t>
  </si>
  <si>
    <t>Jan. 01, 2018</t>
  </si>
  <si>
    <t>New Accounting Pronouncements or Change in Accounting Principle [Line Items]</t>
  </si>
  <si>
    <t>Total net sales and intersegment transfers</t>
  </si>
  <si>
    <t>Unrealized Net Gains on Available-for-Sale Securities</t>
  </si>
  <si>
    <t>Reclassification to retained earnings</t>
  </si>
  <si>
    <t>ASU 2014-09 | Difference between Revenue Guidance in Effect before and after Topic 606</t>
  </si>
  <si>
    <t>Recently Issued Accounting Pronouncements - Impact of Adopting ASU 2017-07 (Details) - USD ($) $ in Thousands</t>
  </si>
  <si>
    <t>Error Corrections and Prior Period Adjustments Restatement [Line Items]</t>
  </si>
  <si>
    <t>Other expense (income) - net</t>
  </si>
  <si>
    <t>As Previously Reported (Without Adoption of ASU 2017-07)</t>
  </si>
  <si>
    <t>Impact of ASU 2017-07</t>
  </si>
  <si>
    <t>Impact of ASU 2017-07 | Reclass for ASU 2017-07</t>
  </si>
  <si>
    <t>Revenue (Details) - USD ($) $ in Thousands</t>
  </si>
  <si>
    <t>Accounts Receivable, Less Allowance</t>
  </si>
  <si>
    <t>Contract Assets (Current)</t>
  </si>
  <si>
    <t>Contract Assets (Long-Term)</t>
  </si>
  <si>
    <t>Contract Liabilities (Current)</t>
  </si>
  <si>
    <t>Contract Liabilities (Long-Term)</t>
  </si>
  <si>
    <t>Acquisitions - Narrative (Details) - USD ($) $ / shares in Units, $ in Thousands</t>
  </si>
  <si>
    <t>Jun. 01, 2017</t>
  </si>
  <si>
    <t>Mar. 31, 2018</t>
  </si>
  <si>
    <t>Business Acquisition [Line Items]</t>
  </si>
  <si>
    <t>Effect of divestiture on basic net income per common share (in dollars per share)</t>
  </si>
  <si>
    <t>Effect of divestiture on diluted net income per common share (in dollars per share)</t>
  </si>
  <si>
    <t>Effect on amortization of intangible assets</t>
  </si>
  <si>
    <t>Interest expense related to acquisition</t>
  </si>
  <si>
    <t>North American Industrial Wood Coatings Business | Discontinued Operations</t>
  </si>
  <si>
    <t>Divestiture proceeds</t>
  </si>
  <si>
    <t>Valspar Corporation</t>
  </si>
  <si>
    <t>Acquisition purchase price (in dollars per share)</t>
  </si>
  <si>
    <t>Total purchase price, net of divestiture proceeds</t>
  </si>
  <si>
    <t>Finite-lived intangible assets</t>
  </si>
  <si>
    <t>Profit before tax</t>
  </si>
  <si>
    <t>Acquisition-related costs and purchase accounting amortization impacts</t>
  </si>
  <si>
    <t>Acquisition transaction expenses</t>
  </si>
  <si>
    <t>Pro forma inventory step-up amortization</t>
  </si>
  <si>
    <t>Valspar Corporation | The Americas Group</t>
  </si>
  <si>
    <t>Valspar Corporation | Performance Coatings Group</t>
  </si>
  <si>
    <t>Valspar Corporation | Consumer Brands Group</t>
  </si>
  <si>
    <t>Valspar Corporation | Measurement Period Adjustments</t>
  </si>
  <si>
    <t>Valspar Corporation | Customer relationships and intellectual property and technology | Minimum</t>
  </si>
  <si>
    <t>Weighted average amortization period</t>
  </si>
  <si>
    <t>15 years</t>
  </si>
  <si>
    <t>Valspar Corporation | Customer relationships and intellectual property and technology | Maximum</t>
  </si>
  <si>
    <t>20 years</t>
  </si>
  <si>
    <t>Valspar Corporation | Customer Relationships</t>
  </si>
  <si>
    <t>Valspar Corporation | Intellectual Property and Technology</t>
  </si>
  <si>
    <t>Acquisitions - Preliminary and Final Allocation of the Fair Value of the Acquisition (Details) - USD ($) $ in Thousands</t>
  </si>
  <si>
    <t>Allocation</t>
  </si>
  <si>
    <t>Total, net of cash</t>
  </si>
  <si>
    <t>Cash</t>
  </si>
  <si>
    <t>Accounts receivable</t>
  </si>
  <si>
    <t>Inventories</t>
  </si>
  <si>
    <t>Indefinite-lived trademarks</t>
  </si>
  <si>
    <t>Property, plant and equipment</t>
  </si>
  <si>
    <t>All other assets</t>
  </si>
  <si>
    <t>Deferred taxes</t>
  </si>
  <si>
    <t>All other liabilities</t>
  </si>
  <si>
    <t>Total</t>
  </si>
  <si>
    <t>Measurement Period Adjustments</t>
  </si>
  <si>
    <t>Acquisitions - Pro Forma Consolidated Financial Information (Details) - Valspar Corporation - USD ($) $ / shares in Units, $ in Thousands</t>
  </si>
  <si>
    <t>Business Acquisition, Pro Forma Information [Abstract]</t>
  </si>
  <si>
    <t>Net income per common share from continuing operations:</t>
  </si>
  <si>
    <t>Basic (in dollars per share)</t>
  </si>
  <si>
    <t>Diluted (in dollars per share)</t>
  </si>
  <si>
    <t>Dividends (Details) - $ / shares</t>
  </si>
  <si>
    <t>Mar. 31, 2017</t>
  </si>
  <si>
    <t>Dividends paid on common stock per common share (in dollars per share)</t>
  </si>
  <si>
    <t>Changes in Cumulative Other Comprehensive Loss (Details) - USD ($) $ in Thousands</t>
  </si>
  <si>
    <t>Changes in Net Other Comprehensive (Loss) Income [Roll Forward]</t>
  </si>
  <si>
    <t>Balance</t>
  </si>
  <si>
    <t>Tax benefit (expense) for unrealized net losses (gains) on available-for-sale securities before reclassifications</t>
  </si>
  <si>
    <t>Tax benefit (expense) for unrealized net losses (gains) on cash flow hedges</t>
  </si>
  <si>
    <t>Tax expense (benefit) related to pension and other postretirement benefit plans</t>
  </si>
  <si>
    <t>Tax expense (benefit) for realized gains (losses) on the sale of available-for-sale securities for amounts reclassified from other comprehensive loss</t>
  </si>
  <si>
    <t>Tax expense on realized gains on cash flow hedges</t>
  </si>
  <si>
    <t>Foreign Currency Translation Adjustments</t>
  </si>
  <si>
    <t>Amounts recognized in Other comprehensive loss</t>
  </si>
  <si>
    <t>Net change</t>
  </si>
  <si>
    <t>Pension and Other Postretirement Benefit Adjustments</t>
  </si>
  <si>
    <t>Amounts reclassified from other comprehensive loss</t>
  </si>
  <si>
    <t>Unrealized Net Gains (Losses) on Cash Flow Hedges</t>
  </si>
  <si>
    <t>Total Cumulative Other Comprehensive (Loss) Income</t>
  </si>
  <si>
    <t>Product Warranties (Details) - USD ($) $ in Thousands</t>
  </si>
  <si>
    <t>Company's accrual for product warranty claims</t>
  </si>
  <si>
    <t>Charges to expense</t>
  </si>
  <si>
    <t>Settlements</t>
  </si>
  <si>
    <t>Acquisition and other adjustments</t>
  </si>
  <si>
    <t>Exit or Disposal Activities - Narrative (Details)</t>
  </si>
  <si>
    <t>Jun. 30, 2018branchstore</t>
  </si>
  <si>
    <t>The Americas Group</t>
  </si>
  <si>
    <t>Restructuring Cost and Reserve [Line Items]</t>
  </si>
  <si>
    <t>Number of stores closed | store</t>
  </si>
  <si>
    <t>Performance Coatings Group</t>
  </si>
  <si>
    <t>Number of branches closed | branch</t>
  </si>
  <si>
    <t>Exit or Disposal Activities - Summary of the Activity and Remaining Liabilities Associated with Qualified Exit Costs (Details) - USD ($) $ in Thousands</t>
  </si>
  <si>
    <t>Summary of activity and remaining liabilities associated with qualified exit costs</t>
  </si>
  <si>
    <t>Provisions in cost of goods sold or SG&amp;A</t>
  </si>
  <si>
    <t>Actual expenditures charged to accrual</t>
  </si>
  <si>
    <t>Other Qualified Exit Costs | Severance and Other Qualified Exit Costs for Facilities Shutdown prior to 2016</t>
  </si>
  <si>
    <t>Performance Coatings Group | Severance and Related Costs | Stores Shutdown in 2017</t>
  </si>
  <si>
    <t>Performance Coatings Group | Other Qualified Exit Costs | Stores Shutdown in 2018</t>
  </si>
  <si>
    <t>Performance Coatings Group | Other Qualified Exit Costs | Stores Shutdown in 2017</t>
  </si>
  <si>
    <t>Performance Coatings Group | Other Qualified Exit Costs | Stores Shutdown in 2016</t>
  </si>
  <si>
    <t>Consumer Brands Group | Severance and Related Costs | Facilities Shutdown in 2016</t>
  </si>
  <si>
    <t>Administrative | Severance and Related Costs | Acquisition-Related Restructuring in 2017</t>
  </si>
  <si>
    <t>Administrative | Other Qualified Exit Costs | Acquisition-Related Restructuring in 2017</t>
  </si>
  <si>
    <t>Health Care, Pension and Other Benefits (Details) - USD ($) $ in Thousands</t>
  </si>
  <si>
    <t>Postretirement Benefits Other than Pensions</t>
  </si>
  <si>
    <t>Net periodic benefit (credit) cost:</t>
  </si>
  <si>
    <t>Service cost</t>
  </si>
  <si>
    <t>Interest cost</t>
  </si>
  <si>
    <t>Recognition of:</t>
  </si>
  <si>
    <t>Unrecognized prior service cost</t>
  </si>
  <si>
    <t>Unrecognized actuarial loss</t>
  </si>
  <si>
    <t>Ongoing pension (credit) cost</t>
  </si>
  <si>
    <t>Net pension (credit) cost</t>
  </si>
  <si>
    <t>Domestic Defined Benefit Pension Plans | Defined Benefit Pension Plans</t>
  </si>
  <si>
    <t>Expected return on assets</t>
  </si>
  <si>
    <t>Foreign Defined Benefit Pension Plans | Defined Benefit Pension Plans</t>
  </si>
  <si>
    <t>Other Long-Term Liabilities (Details) $ in Millions</t>
  </si>
  <si>
    <t>Jun. 30, 2018USD ($)ManufacturingSite</t>
  </si>
  <si>
    <t>Jun. 30, 2017USD ($)</t>
  </si>
  <si>
    <t>Amount by which unaccrued maximum of estimated range exceeds minimum</t>
  </si>
  <si>
    <t>Accruals for extended environmental-related activities</t>
  </si>
  <si>
    <t>Estimated costs of current investigation and remediation activities included in other accruals</t>
  </si>
  <si>
    <t>Number of manufacturing sites accounting for the majority of the accrual for environmental-related activities | ManufacturingSite</t>
  </si>
  <si>
    <t>Accruals for environmental-related activities of sites</t>
  </si>
  <si>
    <t>Percentage of accrual for environmental-related activities related to sites</t>
  </si>
  <si>
    <t>78.30%</t>
  </si>
  <si>
    <t>Amount of unaccrued maximum related to sites</t>
  </si>
  <si>
    <t>Percentage of aggregate unaccrued maximum related to sites</t>
  </si>
  <si>
    <t>83.80%</t>
  </si>
  <si>
    <t>Litigation (Details) $ in Thousands</t>
  </si>
  <si>
    <t>Jan. 27, 2014USD ($)defendant</t>
  </si>
  <si>
    <t>Jul. 01, 2008jury_trialdefendant</t>
  </si>
  <si>
    <t>Jun. 30, 2018case</t>
  </si>
  <si>
    <t>Apr. 17, 2018USD ($)</t>
  </si>
  <si>
    <t>Trial by Jury, State of Rhode Island</t>
  </si>
  <si>
    <t>Loss Contingencies [Line Items]</t>
  </si>
  <si>
    <t>Number of jury trials | jury_trial</t>
  </si>
  <si>
    <t>Number of additional defendants | defendant</t>
  </si>
  <si>
    <t>Santa Clara County, California Proceeding</t>
  </si>
  <si>
    <t>Amount payable jointly and severally for litigation</t>
  </si>
  <si>
    <t>Abatement fund amount proposed by plaintiffs</t>
  </si>
  <si>
    <t>Maximum abatement amount proposed by defendants</t>
  </si>
  <si>
    <t>Personal Injury | Pending Litigation</t>
  </si>
  <si>
    <t>Number of pending cases | case</t>
  </si>
  <si>
    <t>Other - Other General Expense - Net (Details) - USD ($) $ in Thousands</t>
  </si>
  <si>
    <t>Provisions for environmental matters - net</t>
  </si>
  <si>
    <t>(Gain) loss on sale or disposition of assets</t>
  </si>
  <si>
    <t>Other - Other Income - Net (Details) - USD ($) $ in Thousands</t>
  </si>
  <si>
    <t>Dividend and royalty income</t>
  </si>
  <si>
    <t>Net expense from banking activities</t>
  </si>
  <si>
    <t>Foreign currency transaction related losses (gains)</t>
  </si>
  <si>
    <t>Miscellaneous pension income</t>
  </si>
  <si>
    <t>Other income</t>
  </si>
  <si>
    <t>Other expense</t>
  </si>
  <si>
    <t>Other - Narrative (Details)</t>
  </si>
  <si>
    <t>Jun. 30, 2018contractoption_plan</t>
  </si>
  <si>
    <t>Jun. 30, 2017contractoption_plan</t>
  </si>
  <si>
    <t>Number of foreign currency options outstanding | option_plan</t>
  </si>
  <si>
    <t>Number of foreign forward contracts outstanding | contract</t>
  </si>
  <si>
    <t>Income Taxes (Details) - USD ($) $ in Thousands</t>
  </si>
  <si>
    <t>12 Months Ended</t>
  </si>
  <si>
    <t>Effective tax rate</t>
  </si>
  <si>
    <t>25.00%</t>
  </si>
  <si>
    <t>29.10%</t>
  </si>
  <si>
    <t>22.30%</t>
  </si>
  <si>
    <t>26.50%</t>
  </si>
  <si>
    <t>Provisional reduction of income taxes</t>
  </si>
  <si>
    <t>Reduction of deferred tax liabilities</t>
  </si>
  <si>
    <t>Remeasurement of U.S. deferred tax liabilities on unremitted foreign earnings</t>
  </si>
  <si>
    <t>Unrecognized tax benefits</t>
  </si>
  <si>
    <t>Unrecognized tax benefits adjusted</t>
  </si>
  <si>
    <t>Amount of unrecognized tax benefits where significant change is reasonably possible</t>
  </si>
  <si>
    <t>Additional unrecognized tax benefits added</t>
  </si>
  <si>
    <t>Accrued income tax interest and penalties</t>
  </si>
  <si>
    <t>Additional tax-related interest and penalties added</t>
  </si>
  <si>
    <t>Income tax refund receivable</t>
  </si>
  <si>
    <t>Reversal of income tax benefits</t>
  </si>
  <si>
    <t>Net Income Per Common Share (Details) - USD ($) $ / shares in Units, $ in Thousands</t>
  </si>
  <si>
    <t>Basic</t>
  </si>
  <si>
    <t>Average common shares outstanding (in shares)</t>
  </si>
  <si>
    <t>Continuing operations</t>
  </si>
  <si>
    <t>Discontinued operations</t>
  </si>
  <si>
    <t>Diluted</t>
  </si>
  <si>
    <t>Stock options and other contingently issuable shares (in shares)</t>
  </si>
  <si>
    <t>Non-vested restricted stock grants (in shares)</t>
  </si>
  <si>
    <t>Average common shares outstanding assuming dilution (in shares)</t>
  </si>
  <si>
    <t>Stock options and other contingently issuable shares with anti-dilutive effects (in shares)</t>
  </si>
  <si>
    <t>Reportable Segment Information (Details) - USD ($) $ in Thousands</t>
  </si>
  <si>
    <t>Reportable segment information</t>
  </si>
  <si>
    <t>Segment profit</t>
  </si>
  <si>
    <t>Administrative expenses and other</t>
  </si>
  <si>
    <t>Administrative</t>
  </si>
  <si>
    <t>Intersegment Transfers</t>
  </si>
  <si>
    <t>Segment Reconciling Items</t>
  </si>
  <si>
    <t>The Americas Group | Operating Segments</t>
  </si>
  <si>
    <t>The Americas Group | Intersegment Transfers</t>
  </si>
  <si>
    <t>Consumer Brands Group</t>
  </si>
  <si>
    <t>Consumer Brands Group | Operating Segments</t>
  </si>
  <si>
    <t>Consumer Brands Group | Intersegment Transfers</t>
  </si>
  <si>
    <t>Performance Coatings Group | Operating Segments</t>
  </si>
  <si>
    <t>Performance Coatings Group | Intersegment Transfers</t>
  </si>
  <si>
    <t>Reportable Segment Information - Narrative (Details) $ in Thousands</t>
  </si>
  <si>
    <t>Jun. 30, 2018USD ($)</t>
  </si>
  <si>
    <t>Jun. 30, 2017USD ($)segment</t>
  </si>
  <si>
    <t>Segment Reporting Information [Line Items]</t>
  </si>
  <si>
    <t>Number of reportable segments | segment</t>
  </si>
  <si>
    <t>Consolidated Foreign Subsidiaries</t>
  </si>
  <si>
    <t>Long-lived assets</t>
  </si>
  <si>
    <t>Fair Value Measurements (Details) - Fair Value Measurements on a Recurring Basis $ in Thousands</t>
  </si>
  <si>
    <t>Fair Value Measurements (Textual)</t>
  </si>
  <si>
    <t>Cost basis of investment funds</t>
  </si>
  <si>
    <t>Quoted Prices in Active Markets for Identical Assets (Level 1)</t>
  </si>
  <si>
    <t>Assets:</t>
  </si>
  <si>
    <t>Deferred compensation plan assets</t>
  </si>
  <si>
    <t>Liabilities:</t>
  </si>
  <si>
    <t>Deferred compensation plan liabilities</t>
  </si>
  <si>
    <t>Significant Other Observable Inputs (Level 2)</t>
  </si>
  <si>
    <t>Fair Value</t>
  </si>
  <si>
    <t>Debt - Carrying Amount and Fair Value of Debt (Details) - USD ($) $ in Thousands</t>
  </si>
  <si>
    <t>Publicly Traded Debt | Carrying Amount</t>
  </si>
  <si>
    <t>Debt Instrument [Line Items]</t>
  </si>
  <si>
    <t>Publicly Traded Debt | Fair Value</t>
  </si>
  <si>
    <t>Non-Publicly Traded Debt | Carrying Amount</t>
  </si>
  <si>
    <t>Non-Publicly Traded Debt | Fair Value</t>
  </si>
  <si>
    <t>Debt - Narrative (Details) - USD ($)</t>
  </si>
  <si>
    <t>Jul. 19, 2018</t>
  </si>
  <si>
    <t>Feb. 27, 2018</t>
  </si>
  <si>
    <t>Line of Credit | May 2016 Credit Agreement</t>
  </si>
  <si>
    <t>Term of credit agreement</t>
  </si>
  <si>
    <t>5 years</t>
  </si>
  <si>
    <t>Increase in aggregate availability of credit facility</t>
  </si>
  <si>
    <t>Aggregate availability of credit facility</t>
  </si>
  <si>
    <t>Line of Credit | New Credit Agreement | Subsequent Event</t>
  </si>
  <si>
    <t>Aggregate availability of credit facility after option exercise</t>
  </si>
  <si>
    <t>Letter of Credit | New Credit Agreement | Subsequent Event</t>
  </si>
  <si>
    <t>Non-Traded Investments (Details) - USD ($) $ in Millions</t>
  </si>
  <si>
    <t>Non Traded Investments (Textual) [Abstract]</t>
  </si>
  <si>
    <t>Carrying amount of investments included in other assets</t>
  </si>
  <si>
    <t>Liability for estimated future capital contributions to the inve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9800</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5" t="n">
        <v>93381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3</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3</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3</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3</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3</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3</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3</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3</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3</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3</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4773796</v>
      </c>
      <c r="C4" s="7" t="n">
        <v>3735817</v>
      </c>
      <c r="D4" s="7" t="n">
        <v>8738802</v>
      </c>
      <c r="E4" s="7" t="n">
        <v>6497204</v>
      </c>
    </row>
    <row r="5" spans="1:5">
      <c r="A5" s="4" t="s">
        <v>27</v>
      </c>
      <c r="B5" s="5" t="n">
        <v>2735168</v>
      </c>
      <c r="C5" s="5" t="n">
        <v>2001200</v>
      </c>
      <c r="D5" s="5" t="n">
        <v>5013327</v>
      </c>
      <c r="E5" s="5" t="n">
        <v>3419534</v>
      </c>
    </row>
    <row r="6" spans="1:5">
      <c r="A6" s="4" t="s">
        <v>28</v>
      </c>
      <c r="B6" s="7" t="n">
        <v>2038628</v>
      </c>
      <c r="C6" s="7" t="n">
        <v>1734617</v>
      </c>
      <c r="D6" s="7" t="n">
        <v>3725475</v>
      </c>
      <c r="E6" s="7" t="n">
        <v>3077670</v>
      </c>
    </row>
    <row r="7" spans="1:5">
      <c r="A7" s="4" t="s">
        <v>29</v>
      </c>
      <c r="B7" s="4" t="s">
        <v>30</v>
      </c>
      <c r="C7" s="4" t="s">
        <v>31</v>
      </c>
      <c r="D7" s="4" t="s">
        <v>32</v>
      </c>
      <c r="E7" s="4" t="s">
        <v>33</v>
      </c>
    </row>
    <row r="8" spans="1:5">
      <c r="A8" s="4" t="s">
        <v>34</v>
      </c>
      <c r="B8" s="7" t="n">
        <v>1307861</v>
      </c>
      <c r="C8" s="7" t="n">
        <v>1153779</v>
      </c>
      <c r="D8" s="7" t="n">
        <v>2522426</v>
      </c>
      <c r="E8" s="7" t="n">
        <v>2164800</v>
      </c>
    </row>
    <row r="9" spans="1:5">
      <c r="A9" s="4" t="s">
        <v>29</v>
      </c>
      <c r="B9" s="4" t="s">
        <v>35</v>
      </c>
      <c r="C9" s="4" t="s">
        <v>36</v>
      </c>
      <c r="D9" s="4" t="s">
        <v>37</v>
      </c>
      <c r="E9" s="4" t="s">
        <v>38</v>
      </c>
    </row>
    <row r="10" spans="1:5">
      <c r="A10" s="4" t="s">
        <v>39</v>
      </c>
      <c r="B10" s="7" t="n">
        <v>26979</v>
      </c>
      <c r="C10" s="7" t="n">
        <v>1775</v>
      </c>
      <c r="D10" s="7" t="n">
        <v>29969</v>
      </c>
      <c r="E10" s="7" t="n">
        <v>2051</v>
      </c>
    </row>
    <row r="11" spans="1:5">
      <c r="A11" s="4" t="s">
        <v>40</v>
      </c>
      <c r="B11" s="5" t="n">
        <v>73893</v>
      </c>
      <c r="C11" s="5" t="n">
        <v>28918</v>
      </c>
      <c r="D11" s="5" t="n">
        <v>158942</v>
      </c>
      <c r="E11" s="5" t="n">
        <v>35088</v>
      </c>
    </row>
    <row r="12" spans="1:5">
      <c r="A12" s="4" t="s">
        <v>41</v>
      </c>
      <c r="B12" s="5" t="n">
        <v>93507</v>
      </c>
      <c r="C12" s="5" t="n">
        <v>56729</v>
      </c>
      <c r="D12" s="5" t="n">
        <v>185054</v>
      </c>
      <c r="E12" s="5" t="n">
        <v>82424</v>
      </c>
    </row>
    <row r="13" spans="1:5">
      <c r="A13" s="4" t="s">
        <v>42</v>
      </c>
      <c r="B13" s="5" t="n">
        <v>-559</v>
      </c>
      <c r="C13" s="5" t="n">
        <v>-3091</v>
      </c>
      <c r="D13" s="5" t="n">
        <v>-2177</v>
      </c>
      <c r="E13" s="5" t="n">
        <v>-4371</v>
      </c>
    </row>
    <row r="14" spans="1:5">
      <c r="A14" s="4" t="s">
        <v>43</v>
      </c>
      <c r="B14" s="5" t="n">
        <v>-1139</v>
      </c>
      <c r="C14" s="5" t="n">
        <v>-12496</v>
      </c>
      <c r="D14" s="5" t="n">
        <v>-10411</v>
      </c>
      <c r="E14" s="5" t="n">
        <v>-17930</v>
      </c>
    </row>
    <row r="15" spans="1:5">
      <c r="A15" s="4" t="s">
        <v>44</v>
      </c>
      <c r="B15" s="5" t="n">
        <v>538086</v>
      </c>
      <c r="C15" s="5" t="n">
        <v>509003</v>
      </c>
      <c r="D15" s="5" t="n">
        <v>841672</v>
      </c>
      <c r="E15" s="5" t="n">
        <v>815608</v>
      </c>
    </row>
    <row r="16" spans="1:5">
      <c r="A16" s="4" t="s">
        <v>45</v>
      </c>
      <c r="B16" s="5" t="n">
        <v>134482</v>
      </c>
      <c r="C16" s="5" t="n">
        <v>148352</v>
      </c>
      <c r="D16" s="5" t="n">
        <v>187941</v>
      </c>
      <c r="E16" s="5" t="n">
        <v>215805</v>
      </c>
    </row>
    <row r="17" spans="1:5">
      <c r="A17" s="4" t="s">
        <v>46</v>
      </c>
      <c r="B17" s="5" t="n">
        <v>403604</v>
      </c>
      <c r="C17" s="5" t="n">
        <v>360651</v>
      </c>
      <c r="D17" s="5" t="n">
        <v>653731</v>
      </c>
      <c r="E17" s="5" t="n">
        <v>599803</v>
      </c>
    </row>
    <row r="18" spans="1:5">
      <c r="A18" s="4" t="s">
        <v>47</v>
      </c>
      <c r="B18" s="4" t="s">
        <v>48</v>
      </c>
      <c r="C18" s="4" t="s">
        <v>48</v>
      </c>
      <c r="D18" s="4" t="s">
        <v>48</v>
      </c>
      <c r="E18" s="4" t="s">
        <v>48</v>
      </c>
    </row>
    <row r="19" spans="1:5">
      <c r="A19" s="4" t="s">
        <v>45</v>
      </c>
      <c r="B19" s="4" t="s">
        <v>48</v>
      </c>
      <c r="C19" s="5" t="n">
        <v>41540</v>
      </c>
      <c r="D19" s="4" t="s">
        <v>48</v>
      </c>
      <c r="E19" s="5" t="n">
        <v>41540</v>
      </c>
    </row>
    <row r="20" spans="1:5">
      <c r="A20" s="4" t="s">
        <v>49</v>
      </c>
      <c r="B20" s="5" t="n">
        <v>0</v>
      </c>
      <c r="C20" s="5" t="n">
        <v>-41540</v>
      </c>
      <c r="D20" s="5" t="n">
        <v>0</v>
      </c>
      <c r="E20" s="5" t="n">
        <v>-41540</v>
      </c>
    </row>
    <row r="21" spans="1:5">
      <c r="A21" s="4" t="s">
        <v>50</v>
      </c>
      <c r="B21" s="7" t="n">
        <v>403604</v>
      </c>
      <c r="C21" s="7" t="n">
        <v>319111</v>
      </c>
      <c r="D21" s="7" t="n">
        <v>653731</v>
      </c>
      <c r="E21" s="7" t="n">
        <v>558263</v>
      </c>
    </row>
    <row r="22" spans="1:5">
      <c r="A22" s="3" t="s">
        <v>51</v>
      </c>
    </row>
    <row r="23" spans="1:5">
      <c r="A23" s="4" t="s">
        <v>52</v>
      </c>
      <c r="B23" s="8" t="n">
        <v>4.34</v>
      </c>
      <c r="C23" s="8" t="n">
        <v>3.89</v>
      </c>
      <c r="D23" s="8" t="n">
        <v>7.02</v>
      </c>
      <c r="E23" s="8" t="n">
        <v>6.47</v>
      </c>
    </row>
    <row r="24" spans="1:5">
      <c r="A24" s="4" t="s">
        <v>53</v>
      </c>
      <c r="B24" s="5" t="n">
        <v>0</v>
      </c>
      <c r="C24" s="9" t="n">
        <v>-0.45</v>
      </c>
      <c r="D24" s="5" t="n">
        <v>0</v>
      </c>
      <c r="E24" s="9" t="n">
        <v>-0.45</v>
      </c>
    </row>
    <row r="25" spans="1:5">
      <c r="A25" s="4" t="s">
        <v>54</v>
      </c>
      <c r="B25" s="9" t="n">
        <v>4.34</v>
      </c>
      <c r="C25" s="9" t="n">
        <v>3.44</v>
      </c>
      <c r="D25" s="9" t="n">
        <v>7.02</v>
      </c>
      <c r="E25" s="9" t="n">
        <v>6.02</v>
      </c>
    </row>
    <row r="26" spans="1:5">
      <c r="A26" s="3" t="s">
        <v>55</v>
      </c>
    </row>
    <row r="27" spans="1:5">
      <c r="A27" s="4" t="s">
        <v>52</v>
      </c>
      <c r="B27" s="9" t="n">
        <v>4.25</v>
      </c>
      <c r="C27" s="9" t="n">
        <v>3.8</v>
      </c>
      <c r="D27" s="9" t="n">
        <v>6.86</v>
      </c>
      <c r="E27" s="9" t="n">
        <v>6.34</v>
      </c>
    </row>
    <row r="28" spans="1:5">
      <c r="A28" s="4" t="s">
        <v>53</v>
      </c>
      <c r="B28" s="5" t="n">
        <v>0</v>
      </c>
      <c r="C28" s="9" t="n">
        <v>-0.44</v>
      </c>
      <c r="D28" s="5" t="n">
        <v>0</v>
      </c>
      <c r="E28" s="9" t="n">
        <v>-0.44</v>
      </c>
    </row>
    <row r="29" spans="1:5">
      <c r="A29" s="4" t="s">
        <v>54</v>
      </c>
      <c r="B29" s="8" t="n">
        <v>4.25</v>
      </c>
      <c r="C29" s="8" t="n">
        <v>3.36</v>
      </c>
      <c r="D29" s="8" t="n">
        <v>6.86</v>
      </c>
      <c r="E29" s="8" t="n">
        <v>5.9</v>
      </c>
    </row>
    <row r="30" spans="1:5">
      <c r="A30" s="4" t="s">
        <v>56</v>
      </c>
      <c r="B30" s="5" t="n">
        <v>92926421</v>
      </c>
      <c r="C30" s="5" t="n">
        <v>92841148</v>
      </c>
      <c r="D30" s="5" t="n">
        <v>93132993</v>
      </c>
      <c r="E30" s="5" t="n">
        <v>92695853</v>
      </c>
    </row>
    <row r="31" spans="1:5">
      <c r="A31" s="4" t="s">
        <v>57</v>
      </c>
      <c r="B31" s="5" t="n">
        <v>94884187</v>
      </c>
      <c r="C31" s="5" t="n">
        <v>94968636</v>
      </c>
      <c r="D31" s="5" t="n">
        <v>95258956</v>
      </c>
      <c r="E31" s="5" t="n">
        <v>94697439</v>
      </c>
    </row>
    <row r="32" spans="1:5">
      <c r="A32" s="4" t="s">
        <v>58</v>
      </c>
      <c r="B32" s="7" t="n">
        <v>196810</v>
      </c>
      <c r="C32" s="7" t="n">
        <v>349288</v>
      </c>
      <c r="D32" s="7" t="n">
        <v>496152</v>
      </c>
      <c r="E32" s="7" t="n">
        <v>5793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3</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3</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3</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3</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3</v>
      </c>
    </row>
    <row r="3" spans="1:2">
      <c r="A3" s="3" t="s">
        <v>147</v>
      </c>
    </row>
    <row r="4" spans="1:2">
      <c r="A4" s="4" t="s">
        <v>218</v>
      </c>
      <c r="B4" s="4" t="s">
        <v>219</v>
      </c>
    </row>
    <row r="5" spans="1:2">
      <c r="A5" s="4" t="s">
        <v>220</v>
      </c>
      <c r="B5" s="4" t="s">
        <v>221</v>
      </c>
    </row>
    <row r="6" spans="1:2">
      <c r="A6" s="4" t="s">
        <v>222</v>
      </c>
      <c r="B6" s="4" t="s">
        <v>223</v>
      </c>
    </row>
    <row r="7" spans="1:2">
      <c r="A7" s="4" t="s">
        <v>150</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3</v>
      </c>
    </row>
    <row r="3" spans="1:2">
      <c r="A3" s="3" t="s">
        <v>15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3</v>
      </c>
    </row>
    <row r="3" spans="1:2">
      <c r="A3" s="3" t="s">
        <v>15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3</v>
      </c>
    </row>
    <row r="3" spans="1:2">
      <c r="A3" s="3" t="s">
        <v>15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3</v>
      </c>
    </row>
    <row r="3" spans="1:2">
      <c r="A3" s="3" t="s">
        <v>167</v>
      </c>
    </row>
    <row r="4" spans="1:2">
      <c r="A4" s="4" t="s">
        <v>16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3</v>
      </c>
    </row>
    <row r="3" spans="1:2">
      <c r="A3" s="3" t="s">
        <v>17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9</v>
      </c>
      <c r="B1" s="2" t="s">
        <v>23</v>
      </c>
      <c r="C1" s="2" t="s">
        <v>60</v>
      </c>
      <c r="D1" s="2" t="s">
        <v>24</v>
      </c>
    </row>
    <row r="2" spans="1:4">
      <c r="A2" s="3" t="s">
        <v>61</v>
      </c>
    </row>
    <row r="3" spans="1:4">
      <c r="A3" s="4" t="s">
        <v>62</v>
      </c>
      <c r="B3" s="7" t="n">
        <v>154973</v>
      </c>
      <c r="C3" s="7" t="n">
        <v>204213</v>
      </c>
      <c r="D3" s="7" t="n">
        <v>210049</v>
      </c>
    </row>
    <row r="4" spans="1:4">
      <c r="A4" s="4" t="s">
        <v>63</v>
      </c>
      <c r="B4" s="5" t="n">
        <v>2625066</v>
      </c>
      <c r="C4" s="5" t="n">
        <v>2104555</v>
      </c>
      <c r="D4" s="5" t="n">
        <v>2377874</v>
      </c>
    </row>
    <row r="5" spans="1:4">
      <c r="A5" s="3" t="s">
        <v>64</v>
      </c>
    </row>
    <row r="6" spans="1:4">
      <c r="A6" s="4" t="s">
        <v>65</v>
      </c>
      <c r="B6" s="5" t="n">
        <v>1443538</v>
      </c>
      <c r="C6" s="5" t="n">
        <v>1415339</v>
      </c>
      <c r="D6" s="5" t="n">
        <v>1468671</v>
      </c>
    </row>
    <row r="7" spans="1:4">
      <c r="A7" s="4" t="s">
        <v>66</v>
      </c>
      <c r="B7" s="5" t="n">
        <v>431113</v>
      </c>
      <c r="C7" s="5" t="n">
        <v>386036</v>
      </c>
      <c r="D7" s="5" t="n">
        <v>386266</v>
      </c>
    </row>
    <row r="8" spans="1:4">
      <c r="A8" s="4" t="s">
        <v>67</v>
      </c>
      <c r="B8" s="5" t="n">
        <v>1874651</v>
      </c>
      <c r="C8" s="5" t="n">
        <v>1801375</v>
      </c>
      <c r="D8" s="5" t="n">
        <v>1854937</v>
      </c>
    </row>
    <row r="9" spans="1:4">
      <c r="A9" s="4" t="s">
        <v>68</v>
      </c>
      <c r="B9" s="5" t="n">
        <v>382515</v>
      </c>
      <c r="C9" s="5" t="n">
        <v>355697</v>
      </c>
      <c r="D9" s="5" t="n">
        <v>411141</v>
      </c>
    </row>
    <row r="10" spans="1:4">
      <c r="A10" s="4" t="s">
        <v>69</v>
      </c>
      <c r="B10" s="5" t="n">
        <v>5037205</v>
      </c>
      <c r="C10" s="5" t="n">
        <v>4465840</v>
      </c>
      <c r="D10" s="5" t="n">
        <v>4854001</v>
      </c>
    </row>
    <row r="11" spans="1:4">
      <c r="A11" s="3" t="s">
        <v>70</v>
      </c>
    </row>
    <row r="12" spans="1:4">
      <c r="A12" s="4" t="s">
        <v>71</v>
      </c>
      <c r="B12" s="5" t="n">
        <v>245247</v>
      </c>
      <c r="C12" s="5" t="n">
        <v>254676</v>
      </c>
      <c r="D12" s="5" t="n">
        <v>259415</v>
      </c>
    </row>
    <row r="13" spans="1:4">
      <c r="A13" s="4" t="s">
        <v>72</v>
      </c>
      <c r="B13" s="5" t="n">
        <v>919212</v>
      </c>
      <c r="C13" s="5" t="n">
        <v>962094</v>
      </c>
      <c r="D13" s="5" t="n">
        <v>961870</v>
      </c>
    </row>
    <row r="14" spans="1:4">
      <c r="A14" s="4" t="s">
        <v>73</v>
      </c>
      <c r="B14" s="5" t="n">
        <v>2589790</v>
      </c>
      <c r="C14" s="5" t="n">
        <v>2572963</v>
      </c>
      <c r="D14" s="5" t="n">
        <v>2595633</v>
      </c>
    </row>
    <row r="15" spans="1:4">
      <c r="A15" s="4" t="s">
        <v>74</v>
      </c>
      <c r="B15" s="5" t="n">
        <v>143393</v>
      </c>
      <c r="C15" s="5" t="n">
        <v>177056</v>
      </c>
      <c r="D15" s="5" t="n">
        <v>134518</v>
      </c>
    </row>
    <row r="16" spans="1:4">
      <c r="A16" s="4" t="s">
        <v>75</v>
      </c>
      <c r="B16" s="5" t="n">
        <v>3897642</v>
      </c>
      <c r="C16" s="5" t="n">
        <v>3966789</v>
      </c>
      <c r="D16" s="5" t="n">
        <v>3951436</v>
      </c>
    </row>
    <row r="17" spans="1:4">
      <c r="A17" s="4" t="s">
        <v>76</v>
      </c>
      <c r="B17" s="5" t="n">
        <v>2121264</v>
      </c>
      <c r="C17" s="5" t="n">
        <v>2089674</v>
      </c>
      <c r="D17" s="5" t="n">
        <v>2061519</v>
      </c>
    </row>
    <row r="18" spans="1:4">
      <c r="A18" s="4" t="s">
        <v>77</v>
      </c>
      <c r="B18" s="5" t="n">
        <v>1776378</v>
      </c>
      <c r="C18" s="5" t="n">
        <v>1877115</v>
      </c>
      <c r="D18" s="5" t="n">
        <v>1889917</v>
      </c>
    </row>
    <row r="19" spans="1:4">
      <c r="A19" s="4" t="s">
        <v>78</v>
      </c>
      <c r="B19" s="5" t="n">
        <v>6994206</v>
      </c>
      <c r="C19" s="5" t="n">
        <v>6814345</v>
      </c>
      <c r="D19" s="5" t="n">
        <v>7178113</v>
      </c>
    </row>
    <row r="20" spans="1:4">
      <c r="A20" s="4" t="s">
        <v>79</v>
      </c>
      <c r="B20" s="5" t="n">
        <v>5463518</v>
      </c>
      <c r="C20" s="5" t="n">
        <v>6002361</v>
      </c>
      <c r="D20" s="5" t="n">
        <v>6002534</v>
      </c>
    </row>
    <row r="21" spans="1:4">
      <c r="A21" s="4" t="s">
        <v>80</v>
      </c>
      <c r="B21" s="5" t="n">
        <v>301664</v>
      </c>
      <c r="C21" s="5" t="n">
        <v>296743</v>
      </c>
      <c r="D21" s="5" t="n">
        <v>224695</v>
      </c>
    </row>
    <row r="22" spans="1:4">
      <c r="A22" s="4" t="s">
        <v>81</v>
      </c>
      <c r="B22" s="5" t="n">
        <v>581761</v>
      </c>
      <c r="C22" s="5" t="n">
        <v>502023</v>
      </c>
      <c r="D22" s="5" t="n">
        <v>568138</v>
      </c>
    </row>
    <row r="23" spans="1:4">
      <c r="A23" s="4" t="s">
        <v>82</v>
      </c>
      <c r="B23" s="5" t="n">
        <v>20154732</v>
      </c>
      <c r="C23" s="5" t="n">
        <v>19958427</v>
      </c>
      <c r="D23" s="5" t="n">
        <v>20717398</v>
      </c>
    </row>
    <row r="24" spans="1:4">
      <c r="A24" s="3" t="s">
        <v>83</v>
      </c>
    </row>
    <row r="25" spans="1:4">
      <c r="A25" s="4" t="s">
        <v>84</v>
      </c>
      <c r="B25" s="5" t="n">
        <v>650718</v>
      </c>
      <c r="C25" s="5" t="n">
        <v>633731</v>
      </c>
      <c r="D25" s="5" t="n">
        <v>51904</v>
      </c>
    </row>
    <row r="26" spans="1:4">
      <c r="A26" s="4" t="s">
        <v>85</v>
      </c>
      <c r="B26" s="5" t="n">
        <v>2049123</v>
      </c>
      <c r="C26" s="5" t="n">
        <v>1791552</v>
      </c>
      <c r="D26" s="5" t="n">
        <v>1783648</v>
      </c>
    </row>
    <row r="27" spans="1:4">
      <c r="A27" s="4" t="s">
        <v>86</v>
      </c>
      <c r="B27" s="5" t="n">
        <v>405762</v>
      </c>
      <c r="C27" s="5" t="n">
        <v>508166</v>
      </c>
      <c r="D27" s="5" t="n">
        <v>395867</v>
      </c>
    </row>
    <row r="28" spans="1:4">
      <c r="A28" s="4" t="s">
        <v>87</v>
      </c>
      <c r="B28" s="5" t="n">
        <v>173022</v>
      </c>
      <c r="C28" s="5" t="n">
        <v>79901</v>
      </c>
      <c r="D28" s="5" t="n">
        <v>320890</v>
      </c>
    </row>
    <row r="29" spans="1:4">
      <c r="A29" s="4" t="s">
        <v>88</v>
      </c>
      <c r="B29" s="5" t="n">
        <v>1179</v>
      </c>
      <c r="C29" s="5" t="n">
        <v>1179</v>
      </c>
      <c r="D29" s="5" t="n">
        <v>701101</v>
      </c>
    </row>
    <row r="30" spans="1:4">
      <c r="A30" s="4" t="s">
        <v>89</v>
      </c>
      <c r="B30" s="5" t="n">
        <v>910283</v>
      </c>
      <c r="C30" s="5" t="n">
        <v>972651</v>
      </c>
      <c r="D30" s="5" t="n">
        <v>898503</v>
      </c>
    </row>
    <row r="31" spans="1:4">
      <c r="A31" s="4" t="s">
        <v>90</v>
      </c>
      <c r="B31" s="5" t="n">
        <v>4190087</v>
      </c>
      <c r="C31" s="5" t="n">
        <v>3987180</v>
      </c>
      <c r="D31" s="5" t="n">
        <v>4151913</v>
      </c>
    </row>
    <row r="32" spans="1:4">
      <c r="A32" s="4" t="s">
        <v>91</v>
      </c>
      <c r="B32" s="5" t="n">
        <v>9722918</v>
      </c>
      <c r="C32" s="5" t="n">
        <v>9885745</v>
      </c>
      <c r="D32" s="5" t="n">
        <v>10751284</v>
      </c>
    </row>
    <row r="33" spans="1:4">
      <c r="A33" s="4" t="s">
        <v>92</v>
      </c>
      <c r="B33" s="5" t="n">
        <v>276796</v>
      </c>
      <c r="C33" s="5" t="n">
        <v>274675</v>
      </c>
      <c r="D33" s="5" t="n">
        <v>253434</v>
      </c>
    </row>
    <row r="34" spans="1:4">
      <c r="A34" s="4" t="s">
        <v>93</v>
      </c>
      <c r="B34" s="5" t="n">
        <v>1380370</v>
      </c>
      <c r="C34" s="5" t="n">
        <v>1434196</v>
      </c>
      <c r="D34" s="5" t="n">
        <v>2467348</v>
      </c>
    </row>
    <row r="35" spans="1:4">
      <c r="A35" s="4" t="s">
        <v>94</v>
      </c>
      <c r="B35" s="5" t="n">
        <v>837472</v>
      </c>
      <c r="C35" s="5" t="n">
        <v>684443</v>
      </c>
      <c r="D35" s="5" t="n">
        <v>702159</v>
      </c>
    </row>
    <row r="36" spans="1:4">
      <c r="A36" s="3" t="s">
        <v>95</v>
      </c>
    </row>
    <row r="37" spans="1:4">
      <c r="A37" s="4" t="s">
        <v>96</v>
      </c>
      <c r="B37" s="5" t="n">
        <v>117964</v>
      </c>
      <c r="C37" s="5" t="n">
        <v>117561</v>
      </c>
      <c r="D37" s="5" t="n">
        <v>117071</v>
      </c>
    </row>
    <row r="38" spans="1:4">
      <c r="A38" s="4" t="s">
        <v>97</v>
      </c>
      <c r="B38" s="5" t="n">
        <v>2795196</v>
      </c>
      <c r="C38" s="5" t="n">
        <v>2723183</v>
      </c>
      <c r="D38" s="5" t="n">
        <v>2606757</v>
      </c>
    </row>
    <row r="39" spans="1:4">
      <c r="A39" s="4" t="s">
        <v>98</v>
      </c>
      <c r="B39" s="5" t="n">
        <v>5997628</v>
      </c>
      <c r="C39" s="5" t="n">
        <v>5502730</v>
      </c>
      <c r="D39" s="5" t="n">
        <v>4448788</v>
      </c>
    </row>
    <row r="40" spans="1:4">
      <c r="A40" s="4" t="s">
        <v>99</v>
      </c>
      <c r="B40" s="5" t="n">
        <v>-4621250</v>
      </c>
      <c r="C40" s="5" t="n">
        <v>-4266416</v>
      </c>
      <c r="D40" s="5" t="n">
        <v>-4262120</v>
      </c>
    </row>
    <row r="41" spans="1:4">
      <c r="A41" s="4" t="s">
        <v>100</v>
      </c>
      <c r="B41" s="5" t="n">
        <v>-542449</v>
      </c>
      <c r="C41" s="5" t="n">
        <v>-384870</v>
      </c>
      <c r="D41" s="5" t="n">
        <v>-519236</v>
      </c>
    </row>
    <row r="42" spans="1:4">
      <c r="A42" s="4" t="s">
        <v>101</v>
      </c>
      <c r="B42" s="5" t="n">
        <v>3747089</v>
      </c>
      <c r="C42" s="5" t="n">
        <v>3692188</v>
      </c>
      <c r="D42" s="5" t="n">
        <v>2391260</v>
      </c>
    </row>
    <row r="43" spans="1:4">
      <c r="A43" s="4" t="s">
        <v>102</v>
      </c>
      <c r="B43" s="7" t="n">
        <v>20154732</v>
      </c>
      <c r="C43" s="7" t="n">
        <v>19958427</v>
      </c>
      <c r="D43" s="7" t="n">
        <v>20717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3</v>
      </c>
    </row>
    <row r="3" spans="1:2">
      <c r="A3" s="3" t="s">
        <v>175</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3</v>
      </c>
    </row>
    <row r="3" spans="1:2">
      <c r="A3" s="3" t="s">
        <v>179</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3</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3</v>
      </c>
    </row>
    <row r="3" spans="1:2">
      <c r="A3" s="3" t="s">
        <v>198</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3</v>
      </c>
    </row>
    <row r="3" spans="1:2">
      <c r="A3" s="3" t="s">
        <v>202</v>
      </c>
    </row>
    <row r="4" spans="1:2">
      <c r="A4" s="4" t="s">
        <v>201</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3</v>
      </c>
    </row>
    <row r="3" spans="1:2">
      <c r="A3" s="3" t="s">
        <v>206</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3</v>
      </c>
    </row>
    <row r="3" spans="1:2">
      <c r="A3" s="3" t="s">
        <v>210</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3</v>
      </c>
      <c r="B1" s="2" t="s">
        <v>264</v>
      </c>
      <c r="C1" s="2" t="s">
        <v>23</v>
      </c>
      <c r="D1" s="2" t="s">
        <v>24</v>
      </c>
      <c r="E1" s="2" t="s">
        <v>23</v>
      </c>
      <c r="F1" s="2" t="s">
        <v>24</v>
      </c>
    </row>
    <row r="2" spans="1:6">
      <c r="A2" s="3" t="s">
        <v>265</v>
      </c>
    </row>
    <row r="3" spans="1:6">
      <c r="A3" s="4" t="s">
        <v>266</v>
      </c>
      <c r="C3" s="7" t="n">
        <v>4773796</v>
      </c>
      <c r="D3" s="7" t="n">
        <v>3735817</v>
      </c>
      <c r="E3" s="7" t="n">
        <v>8738802</v>
      </c>
      <c r="F3" s="7" t="n">
        <v>6497204</v>
      </c>
    </row>
    <row r="4" spans="1:6">
      <c r="A4" s="4" t="s">
        <v>34</v>
      </c>
      <c r="C4" s="7" t="n">
        <v>1307861</v>
      </c>
      <c r="D4" s="7" t="n">
        <v>1153779</v>
      </c>
      <c r="E4" s="5" t="n">
        <v>2522426</v>
      </c>
      <c r="F4" s="5" t="n">
        <v>2164800</v>
      </c>
    </row>
    <row r="5" spans="1:6">
      <c r="A5" s="4" t="s">
        <v>267</v>
      </c>
    </row>
    <row r="6" spans="1:6">
      <c r="A6" s="3" t="s">
        <v>265</v>
      </c>
    </row>
    <row r="7" spans="1:6">
      <c r="A7" s="4" t="s">
        <v>268</v>
      </c>
      <c r="B7" s="7" t="n">
        <v>2300</v>
      </c>
      <c r="E7" s="5" t="n">
        <v>2320</v>
      </c>
      <c r="F7" s="7" t="n">
        <v>-8</v>
      </c>
    </row>
    <row r="8" spans="1:6">
      <c r="A8" s="4" t="s">
        <v>269</v>
      </c>
    </row>
    <row r="9" spans="1:6">
      <c r="A9" s="3" t="s">
        <v>265</v>
      </c>
    </row>
    <row r="10" spans="1:6">
      <c r="A10" s="4" t="s">
        <v>266</v>
      </c>
      <c r="E10" s="5" t="n">
        <v>-53100</v>
      </c>
    </row>
    <row r="11" spans="1:6">
      <c r="A11" s="4" t="s">
        <v>34</v>
      </c>
      <c r="E11" s="7" t="n">
        <v>-53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2</v>
      </c>
      <c r="D1" s="2" t="s">
        <v>1</v>
      </c>
    </row>
    <row r="2" spans="1:5">
      <c r="B2" s="2" t="s">
        <v>23</v>
      </c>
      <c r="C2" s="2" t="s">
        <v>24</v>
      </c>
      <c r="D2" s="2" t="s">
        <v>23</v>
      </c>
      <c r="E2" s="2" t="s">
        <v>24</v>
      </c>
    </row>
    <row r="3" spans="1:5">
      <c r="A3" s="3" t="s">
        <v>271</v>
      </c>
    </row>
    <row r="4" spans="1:5">
      <c r="A4" s="4" t="s">
        <v>27</v>
      </c>
      <c r="B4" s="7" t="n">
        <v>2735168</v>
      </c>
      <c r="C4" s="7" t="n">
        <v>2001200</v>
      </c>
      <c r="D4" s="7" t="n">
        <v>5013327</v>
      </c>
      <c r="E4" s="7" t="n">
        <v>3419534</v>
      </c>
    </row>
    <row r="5" spans="1:5">
      <c r="A5" s="4" t="s">
        <v>34</v>
      </c>
      <c r="B5" s="5" t="n">
        <v>1307861</v>
      </c>
      <c r="C5" s="5" t="n">
        <v>1153779</v>
      </c>
      <c r="D5" s="5" t="n">
        <v>2522426</v>
      </c>
      <c r="E5" s="5" t="n">
        <v>2164800</v>
      </c>
    </row>
    <row r="6" spans="1:5">
      <c r="A6" s="4" t="s">
        <v>272</v>
      </c>
      <c r="B6" s="7" t="n">
        <v>-1139</v>
      </c>
      <c r="C6" s="7" t="n">
        <v>-12496</v>
      </c>
      <c r="D6" s="5" t="n">
        <v>-10411</v>
      </c>
      <c r="E6" s="5" t="n">
        <v>-17930</v>
      </c>
    </row>
    <row r="7" spans="1:5">
      <c r="A7" s="4" t="s">
        <v>273</v>
      </c>
    </row>
    <row r="8" spans="1:5">
      <c r="A8" s="3" t="s">
        <v>271</v>
      </c>
    </row>
    <row r="9" spans="1:5">
      <c r="A9" s="4" t="s">
        <v>27</v>
      </c>
      <c r="E9" s="5" t="n">
        <v>3416874</v>
      </c>
    </row>
    <row r="10" spans="1:5">
      <c r="A10" s="4" t="s">
        <v>34</v>
      </c>
      <c r="E10" s="5" t="n">
        <v>2155667</v>
      </c>
    </row>
    <row r="11" spans="1:5">
      <c r="A11" s="4" t="s">
        <v>272</v>
      </c>
      <c r="E11" s="5" t="n">
        <v>-6137</v>
      </c>
    </row>
    <row r="12" spans="1:5">
      <c r="A12" s="4" t="s">
        <v>274</v>
      </c>
    </row>
    <row r="13" spans="1:5">
      <c r="A13" s="3" t="s">
        <v>271</v>
      </c>
    </row>
    <row r="14" spans="1:5">
      <c r="A14" s="4" t="s">
        <v>27</v>
      </c>
      <c r="D14" s="5" t="n">
        <v>1489</v>
      </c>
    </row>
    <row r="15" spans="1:5">
      <c r="A15" s="4" t="s">
        <v>34</v>
      </c>
      <c r="D15" s="5" t="n">
        <v>5958</v>
      </c>
    </row>
    <row r="16" spans="1:5">
      <c r="A16" s="4" t="s">
        <v>272</v>
      </c>
      <c r="D16" s="7" t="n">
        <v>-7447</v>
      </c>
    </row>
    <row r="17" spans="1:5">
      <c r="A17" s="4" t="s">
        <v>275</v>
      </c>
    </row>
    <row r="18" spans="1:5">
      <c r="A18" s="3" t="s">
        <v>271</v>
      </c>
    </row>
    <row r="19" spans="1:5">
      <c r="A19" s="4" t="s">
        <v>27</v>
      </c>
      <c r="E19" s="5" t="n">
        <v>2660</v>
      </c>
    </row>
    <row r="20" spans="1:5">
      <c r="A20" s="4" t="s">
        <v>34</v>
      </c>
      <c r="E20" s="5" t="n">
        <v>9133</v>
      </c>
    </row>
    <row r="21" spans="1:5">
      <c r="A21" s="4" t="s">
        <v>272</v>
      </c>
      <c r="E21" s="7" t="n">
        <v>-117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76</v>
      </c>
      <c r="B1" s="2" t="s">
        <v>23</v>
      </c>
      <c r="C1" s="2" t="s">
        <v>60</v>
      </c>
      <c r="D1" s="2" t="s">
        <v>24</v>
      </c>
    </row>
    <row r="2" spans="1:4">
      <c r="A2" s="3" t="s">
        <v>155</v>
      </c>
    </row>
    <row r="3" spans="1:4">
      <c r="A3" s="4" t="s">
        <v>277</v>
      </c>
      <c r="B3" s="7" t="n">
        <v>2625066</v>
      </c>
      <c r="C3" s="7" t="n">
        <v>2104555</v>
      </c>
      <c r="D3" s="7" t="n">
        <v>2377874</v>
      </c>
    </row>
    <row r="4" spans="1:4">
      <c r="A4" s="4" t="s">
        <v>278</v>
      </c>
      <c r="B4" s="5" t="n">
        <v>45678</v>
      </c>
      <c r="C4" s="5" t="n">
        <v>33031</v>
      </c>
    </row>
    <row r="5" spans="1:4">
      <c r="A5" s="4" t="s">
        <v>279</v>
      </c>
      <c r="B5" s="5" t="n">
        <v>130805</v>
      </c>
      <c r="C5" s="5" t="n">
        <v>135150</v>
      </c>
    </row>
    <row r="6" spans="1:4">
      <c r="A6" s="4" t="s">
        <v>280</v>
      </c>
      <c r="B6" s="5" t="n">
        <v>180369</v>
      </c>
      <c r="C6" s="5" t="n">
        <v>208909</v>
      </c>
    </row>
    <row r="7" spans="1:4">
      <c r="A7" s="4" t="s">
        <v>281</v>
      </c>
      <c r="B7" s="7" t="n">
        <v>8745</v>
      </c>
      <c r="C7" s="7" t="n">
        <v>8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3</v>
      </c>
      <c r="B1" s="2" t="s">
        <v>23</v>
      </c>
      <c r="C1" s="2" t="s">
        <v>60</v>
      </c>
      <c r="D1" s="2" t="s">
        <v>24</v>
      </c>
    </row>
    <row r="2" spans="1:4">
      <c r="A2" s="3" t="s">
        <v>104</v>
      </c>
    </row>
    <row r="3" spans="1:4">
      <c r="A3" s="4" t="s">
        <v>105</v>
      </c>
      <c r="B3" s="7" t="n">
        <v>1</v>
      </c>
      <c r="C3" s="7" t="n">
        <v>1</v>
      </c>
      <c r="D3" s="7" t="n">
        <v>1</v>
      </c>
    </row>
    <row r="4" spans="1:4">
      <c r="A4" s="4" t="s">
        <v>106</v>
      </c>
      <c r="B4" s="5" t="n">
        <v>93381022</v>
      </c>
      <c r="C4" s="5" t="n">
        <v>93883645</v>
      </c>
      <c r="D4" s="5" t="n">
        <v>93410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2</v>
      </c>
      <c r="B1" s="2" t="s">
        <v>283</v>
      </c>
      <c r="C1" s="2" t="s">
        <v>23</v>
      </c>
      <c r="D1" s="2" t="s">
        <v>284</v>
      </c>
      <c r="E1" s="2" t="s">
        <v>24</v>
      </c>
      <c r="F1" s="2" t="s">
        <v>23</v>
      </c>
      <c r="G1" s="2" t="s">
        <v>24</v>
      </c>
      <c r="H1" s="2" t="s">
        <v>60</v>
      </c>
    </row>
    <row r="2" spans="1:8">
      <c r="A2" s="3" t="s">
        <v>285</v>
      </c>
    </row>
    <row r="3" spans="1:8">
      <c r="A3" s="4" t="s">
        <v>45</v>
      </c>
      <c r="C3" s="4" t="s">
        <v>48</v>
      </c>
      <c r="E3" s="7" t="n">
        <v>41540</v>
      </c>
      <c r="F3" s="4" t="s">
        <v>48</v>
      </c>
      <c r="G3" s="7" t="n">
        <v>41540</v>
      </c>
    </row>
    <row r="4" spans="1:8">
      <c r="A4" s="4" t="s">
        <v>286</v>
      </c>
      <c r="C4" s="7" t="n">
        <v>0</v>
      </c>
      <c r="E4" s="8" t="n">
        <v>-0.45</v>
      </c>
      <c r="F4" s="7" t="n">
        <v>0</v>
      </c>
      <c r="G4" s="8" t="n">
        <v>-0.45</v>
      </c>
    </row>
    <row r="5" spans="1:8">
      <c r="A5" s="4" t="s">
        <v>287</v>
      </c>
      <c r="C5" s="7" t="n">
        <v>0</v>
      </c>
      <c r="E5" s="8" t="n">
        <v>-0.44</v>
      </c>
      <c r="F5" s="7" t="n">
        <v>0</v>
      </c>
      <c r="G5" s="8" t="n">
        <v>-0.44</v>
      </c>
    </row>
    <row r="6" spans="1:8">
      <c r="A6" s="4" t="s">
        <v>288</v>
      </c>
      <c r="C6" s="7" t="n">
        <v>-73893</v>
      </c>
      <c r="E6" s="7" t="n">
        <v>-28918</v>
      </c>
      <c r="F6" s="7" t="n">
        <v>-158942</v>
      </c>
      <c r="G6" s="7" t="n">
        <v>-35088</v>
      </c>
    </row>
    <row r="7" spans="1:8">
      <c r="A7" s="4" t="s">
        <v>78</v>
      </c>
      <c r="C7" s="5" t="n">
        <v>6994206</v>
      </c>
      <c r="E7" s="5" t="n">
        <v>7178113</v>
      </c>
      <c r="F7" s="5" t="n">
        <v>6994206</v>
      </c>
      <c r="G7" s="5" t="n">
        <v>7178113</v>
      </c>
      <c r="H7" s="7" t="n">
        <v>6814345</v>
      </c>
    </row>
    <row r="8" spans="1:8">
      <c r="A8" s="4" t="s">
        <v>289</v>
      </c>
      <c r="C8" s="5" t="n">
        <v>93507</v>
      </c>
      <c r="E8" s="5" t="n">
        <v>56729</v>
      </c>
      <c r="F8" s="5" t="n">
        <v>185054</v>
      </c>
      <c r="G8" s="5" t="n">
        <v>82424</v>
      </c>
    </row>
    <row r="9" spans="1:8">
      <c r="A9" s="4" t="s">
        <v>290</v>
      </c>
    </row>
    <row r="10" spans="1:8">
      <c r="A10" s="3" t="s">
        <v>285</v>
      </c>
    </row>
    <row r="11" spans="1:8">
      <c r="A11" s="4" t="s">
        <v>291</v>
      </c>
      <c r="B11" s="7" t="n">
        <v>431000</v>
      </c>
    </row>
    <row r="12" spans="1:8">
      <c r="A12" s="4" t="s">
        <v>45</v>
      </c>
      <c r="G12" s="5" t="n">
        <v>41500</v>
      </c>
    </row>
    <row r="13" spans="1:8">
      <c r="A13" s="4" t="s">
        <v>292</v>
      </c>
    </row>
    <row r="14" spans="1:8">
      <c r="A14" s="3" t="s">
        <v>285</v>
      </c>
    </row>
    <row r="15" spans="1:8">
      <c r="A15" s="4" t="s">
        <v>293</v>
      </c>
      <c r="B15" s="7" t="n">
        <v>113</v>
      </c>
    </row>
    <row r="16" spans="1:8">
      <c r="A16" s="4" t="s">
        <v>294</v>
      </c>
      <c r="B16" s="7" t="n">
        <v>8900000</v>
      </c>
    </row>
    <row r="17" spans="1:8">
      <c r="A17" s="4" t="s">
        <v>295</v>
      </c>
      <c r="C17" s="5" t="n">
        <v>4922900</v>
      </c>
      <c r="D17" s="7" t="n">
        <v>5071800</v>
      </c>
      <c r="F17" s="5" t="n">
        <v>4922900</v>
      </c>
    </row>
    <row r="18" spans="1:8">
      <c r="A18" s="4" t="s">
        <v>78</v>
      </c>
      <c r="C18" s="5" t="n">
        <v>5888800</v>
      </c>
      <c r="D18" s="5" t="n">
        <v>5654400</v>
      </c>
      <c r="F18" s="5" t="n">
        <v>5888800</v>
      </c>
    </row>
    <row r="19" spans="1:8">
      <c r="A19" s="4" t="s">
        <v>26</v>
      </c>
      <c r="C19" s="5" t="n">
        <v>1216000</v>
      </c>
      <c r="E19" s="5" t="n">
        <v>381000</v>
      </c>
      <c r="F19" s="5" t="n">
        <v>2284000</v>
      </c>
      <c r="G19" s="5" t="n">
        <v>381000</v>
      </c>
    </row>
    <row r="20" spans="1:8">
      <c r="A20" s="4" t="s">
        <v>296</v>
      </c>
      <c r="C20" s="5" t="n">
        <v>108900</v>
      </c>
      <c r="E20" s="5" t="n">
        <v>46600</v>
      </c>
      <c r="F20" s="5" t="n">
        <v>189100</v>
      </c>
      <c r="G20" s="5" t="n">
        <v>46600</v>
      </c>
    </row>
    <row r="21" spans="1:8">
      <c r="A21" s="4" t="s">
        <v>297</v>
      </c>
      <c r="C21" s="5" t="n">
        <v>115400</v>
      </c>
      <c r="F21" s="5" t="n">
        <v>235200</v>
      </c>
    </row>
    <row r="22" spans="1:8">
      <c r="A22" s="4" t="s">
        <v>298</v>
      </c>
      <c r="E22" s="5" t="n">
        <v>85400</v>
      </c>
      <c r="G22" s="5" t="n">
        <v>93400</v>
      </c>
    </row>
    <row r="23" spans="1:8">
      <c r="A23" s="4" t="s">
        <v>289</v>
      </c>
      <c r="C23" s="5" t="n">
        <v>69100</v>
      </c>
      <c r="E23" s="7" t="n">
        <v>36500</v>
      </c>
      <c r="F23" s="7" t="n">
        <v>137700</v>
      </c>
      <c r="G23" s="5" t="n">
        <v>41500</v>
      </c>
    </row>
    <row r="24" spans="1:8">
      <c r="A24" s="4" t="s">
        <v>299</v>
      </c>
      <c r="G24" s="7" t="n">
        <v>54900</v>
      </c>
    </row>
    <row r="25" spans="1:8">
      <c r="A25" s="4" t="s">
        <v>300</v>
      </c>
    </row>
    <row r="26" spans="1:8">
      <c r="A26" s="3" t="s">
        <v>285</v>
      </c>
    </row>
    <row r="27" spans="1:8">
      <c r="A27" s="4" t="s">
        <v>78</v>
      </c>
      <c r="B27" s="5" t="n">
        <v>2000000</v>
      </c>
    </row>
    <row r="28" spans="1:8">
      <c r="A28" s="4" t="s">
        <v>301</v>
      </c>
    </row>
    <row r="29" spans="1:8">
      <c r="A29" s="3" t="s">
        <v>285</v>
      </c>
    </row>
    <row r="30" spans="1:8">
      <c r="A30" s="4" t="s">
        <v>78</v>
      </c>
      <c r="B30" s="5" t="n">
        <v>2800000</v>
      </c>
    </row>
    <row r="31" spans="1:8">
      <c r="A31" s="4" t="s">
        <v>302</v>
      </c>
    </row>
    <row r="32" spans="1:8">
      <c r="A32" s="3" t="s">
        <v>285</v>
      </c>
    </row>
    <row r="33" spans="1:8">
      <c r="A33" s="4" t="s">
        <v>78</v>
      </c>
      <c r="B33" s="7" t="n">
        <v>1100000</v>
      </c>
    </row>
    <row r="34" spans="1:8">
      <c r="A34" s="4" t="s">
        <v>303</v>
      </c>
    </row>
    <row r="35" spans="1:8">
      <c r="A35" s="3" t="s">
        <v>285</v>
      </c>
    </row>
    <row r="36" spans="1:8">
      <c r="A36" s="4" t="s">
        <v>288</v>
      </c>
      <c r="C36" s="7" t="n">
        <v>7700</v>
      </c>
      <c r="D36" s="7" t="n">
        <v>2300</v>
      </c>
      <c r="H36" s="7" t="n">
        <v>5400</v>
      </c>
    </row>
    <row r="37" spans="1:8">
      <c r="A37" s="4" t="s">
        <v>304</v>
      </c>
    </row>
    <row r="38" spans="1:8">
      <c r="A38" s="3" t="s">
        <v>285</v>
      </c>
    </row>
    <row r="39" spans="1:8">
      <c r="A39" s="4" t="s">
        <v>305</v>
      </c>
      <c r="B39" s="4" t="s">
        <v>306</v>
      </c>
    </row>
    <row r="40" spans="1:8">
      <c r="A40" s="4" t="s">
        <v>307</v>
      </c>
    </row>
    <row r="41" spans="1:8">
      <c r="A41" s="3" t="s">
        <v>285</v>
      </c>
    </row>
    <row r="42" spans="1:8">
      <c r="A42" s="4" t="s">
        <v>305</v>
      </c>
      <c r="B42" s="4" t="s">
        <v>308</v>
      </c>
    </row>
    <row r="43" spans="1:8">
      <c r="A43" s="4" t="s">
        <v>309</v>
      </c>
    </row>
    <row r="44" spans="1:8">
      <c r="A44" s="3" t="s">
        <v>285</v>
      </c>
    </row>
    <row r="45" spans="1:8">
      <c r="A45" s="4" t="s">
        <v>295</v>
      </c>
      <c r="B45" s="7" t="n">
        <v>3200000</v>
      </c>
    </row>
    <row r="46" spans="1:8">
      <c r="A46" s="4" t="s">
        <v>310</v>
      </c>
    </row>
    <row r="47" spans="1:8">
      <c r="A47" s="3" t="s">
        <v>285</v>
      </c>
    </row>
    <row r="48" spans="1:8">
      <c r="A48" s="4" t="s">
        <v>295</v>
      </c>
      <c r="B48" s="7" t="n">
        <v>1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1</v>
      </c>
      <c r="B1" s="2" t="s">
        <v>23</v>
      </c>
      <c r="C1" s="2" t="s">
        <v>284</v>
      </c>
      <c r="D1" s="2" t="s">
        <v>23</v>
      </c>
      <c r="E1" s="2" t="s">
        <v>23</v>
      </c>
      <c r="F1" s="2" t="s">
        <v>24</v>
      </c>
      <c r="G1" s="2" t="s">
        <v>60</v>
      </c>
    </row>
    <row r="2" spans="1:7">
      <c r="A2" s="3" t="s">
        <v>312</v>
      </c>
    </row>
    <row r="3" spans="1:7">
      <c r="A3" s="4" t="s">
        <v>78</v>
      </c>
      <c r="B3" s="7" t="n">
        <v>6994206</v>
      </c>
      <c r="D3" s="7" t="n">
        <v>6994206</v>
      </c>
      <c r="E3" s="7" t="n">
        <v>6994206</v>
      </c>
      <c r="F3" s="7" t="n">
        <v>7178113</v>
      </c>
      <c r="G3" s="7" t="n">
        <v>6814345</v>
      </c>
    </row>
    <row r="4" spans="1:7">
      <c r="A4" s="4" t="s">
        <v>313</v>
      </c>
      <c r="E4" s="5" t="n">
        <v>0</v>
      </c>
      <c r="F4" s="7" t="n">
        <v>8806282</v>
      </c>
    </row>
    <row r="5" spans="1:7">
      <c r="A5" s="4" t="s">
        <v>292</v>
      </c>
    </row>
    <row r="6" spans="1:7">
      <c r="A6" s="3" t="s">
        <v>312</v>
      </c>
    </row>
    <row r="7" spans="1:7">
      <c r="A7" s="4" t="s">
        <v>314</v>
      </c>
      <c r="B7" s="5" t="n">
        <v>129100</v>
      </c>
      <c r="C7" s="7" t="n">
        <v>129100</v>
      </c>
      <c r="D7" s="5" t="n">
        <v>129100</v>
      </c>
      <c r="E7" s="5" t="n">
        <v>129100</v>
      </c>
    </row>
    <row r="8" spans="1:7">
      <c r="A8" s="4" t="s">
        <v>315</v>
      </c>
      <c r="B8" s="5" t="n">
        <v>817500</v>
      </c>
      <c r="C8" s="5" t="n">
        <v>817500</v>
      </c>
      <c r="D8" s="5" t="n">
        <v>817500</v>
      </c>
      <c r="E8" s="5" t="n">
        <v>817500</v>
      </c>
    </row>
    <row r="9" spans="1:7">
      <c r="A9" s="4" t="s">
        <v>316</v>
      </c>
      <c r="B9" s="5" t="n">
        <v>684400</v>
      </c>
      <c r="C9" s="5" t="n">
        <v>684400</v>
      </c>
      <c r="D9" s="5" t="n">
        <v>684400</v>
      </c>
      <c r="E9" s="5" t="n">
        <v>684400</v>
      </c>
    </row>
    <row r="10" spans="1:7">
      <c r="A10" s="4" t="s">
        <v>317</v>
      </c>
      <c r="B10" s="5" t="n">
        <v>614300</v>
      </c>
      <c r="C10" s="5" t="n">
        <v>775900</v>
      </c>
      <c r="D10" s="5" t="n">
        <v>614300</v>
      </c>
      <c r="E10" s="5" t="n">
        <v>614300</v>
      </c>
    </row>
    <row r="11" spans="1:7">
      <c r="A11" s="4" t="s">
        <v>295</v>
      </c>
      <c r="B11" s="5" t="n">
        <v>4922900</v>
      </c>
      <c r="C11" s="5" t="n">
        <v>5071800</v>
      </c>
      <c r="D11" s="5" t="n">
        <v>4922900</v>
      </c>
      <c r="E11" s="5" t="n">
        <v>4922900</v>
      </c>
    </row>
    <row r="12" spans="1:7">
      <c r="A12" s="4" t="s">
        <v>78</v>
      </c>
      <c r="B12" s="5" t="n">
        <v>5888800</v>
      </c>
      <c r="C12" s="5" t="n">
        <v>5654400</v>
      </c>
      <c r="D12" s="5" t="n">
        <v>5888800</v>
      </c>
      <c r="E12" s="5" t="n">
        <v>5888800</v>
      </c>
    </row>
    <row r="13" spans="1:7">
      <c r="A13" s="4" t="s">
        <v>318</v>
      </c>
      <c r="B13" s="5" t="n">
        <v>840700</v>
      </c>
      <c r="C13" s="5" t="n">
        <v>841000</v>
      </c>
      <c r="D13" s="5" t="n">
        <v>840700</v>
      </c>
      <c r="E13" s="5" t="n">
        <v>840700</v>
      </c>
    </row>
    <row r="14" spans="1:7">
      <c r="A14" s="4" t="s">
        <v>319</v>
      </c>
      <c r="B14" s="5" t="n">
        <v>235100</v>
      </c>
      <c r="C14" s="5" t="n">
        <v>231300</v>
      </c>
      <c r="D14" s="5" t="n">
        <v>235100</v>
      </c>
      <c r="E14" s="5" t="n">
        <v>235100</v>
      </c>
    </row>
    <row r="15" spans="1:7">
      <c r="A15" s="4" t="s">
        <v>85</v>
      </c>
      <c r="B15" s="5" t="n">
        <v>-553200</v>
      </c>
      <c r="C15" s="5" t="n">
        <v>-553200</v>
      </c>
      <c r="D15" s="5" t="n">
        <v>-553200</v>
      </c>
      <c r="E15" s="5" t="n">
        <v>-553200</v>
      </c>
    </row>
    <row r="16" spans="1:7">
      <c r="A16" s="4" t="s">
        <v>91</v>
      </c>
      <c r="B16" s="5" t="n">
        <v>-1603500</v>
      </c>
      <c r="C16" s="5" t="n">
        <v>-1603500</v>
      </c>
      <c r="D16" s="5" t="n">
        <v>-1603500</v>
      </c>
      <c r="E16" s="5" t="n">
        <v>-1603500</v>
      </c>
    </row>
    <row r="17" spans="1:7">
      <c r="A17" s="4" t="s">
        <v>320</v>
      </c>
      <c r="B17" s="5" t="n">
        <v>-1915900</v>
      </c>
      <c r="C17" s="5" t="n">
        <v>-2015300</v>
      </c>
      <c r="D17" s="5" t="n">
        <v>-1915900</v>
      </c>
      <c r="E17" s="5" t="n">
        <v>-1915900</v>
      </c>
    </row>
    <row r="18" spans="1:7">
      <c r="A18" s="4" t="s">
        <v>321</v>
      </c>
      <c r="B18" s="5" t="n">
        <v>-1120800</v>
      </c>
      <c r="C18" s="5" t="n">
        <v>-1094000</v>
      </c>
      <c r="D18" s="5" t="n">
        <v>-1120800</v>
      </c>
      <c r="E18" s="5" t="n">
        <v>-1120800</v>
      </c>
    </row>
    <row r="19" spans="1:7">
      <c r="A19" s="4" t="s">
        <v>322</v>
      </c>
      <c r="B19" s="5" t="n">
        <v>8939400</v>
      </c>
      <c r="C19" s="5" t="n">
        <v>8939400</v>
      </c>
      <c r="D19" s="5" t="n">
        <v>8939400</v>
      </c>
      <c r="E19" s="7" t="n">
        <v>8939400</v>
      </c>
    </row>
    <row r="20" spans="1:7">
      <c r="A20" s="4" t="s">
        <v>313</v>
      </c>
      <c r="B20" s="7" t="n">
        <v>8810300</v>
      </c>
      <c r="C20" s="7" t="n">
        <v>8810300</v>
      </c>
    </row>
    <row r="21" spans="1:7">
      <c r="A21" s="3" t="s">
        <v>323</v>
      </c>
    </row>
    <row r="22" spans="1:7">
      <c r="A22" s="4" t="s">
        <v>314</v>
      </c>
      <c r="D22" s="5" t="n">
        <v>0</v>
      </c>
    </row>
    <row r="23" spans="1:7">
      <c r="A23" s="4" t="s">
        <v>315</v>
      </c>
      <c r="D23" s="5" t="n">
        <v>0</v>
      </c>
    </row>
    <row r="24" spans="1:7">
      <c r="A24" s="4" t="s">
        <v>316</v>
      </c>
      <c r="D24" s="5" t="n">
        <v>0</v>
      </c>
    </row>
    <row r="25" spans="1:7">
      <c r="A25" s="4" t="s">
        <v>317</v>
      </c>
      <c r="D25" s="5" t="n">
        <v>-161600</v>
      </c>
    </row>
    <row r="26" spans="1:7">
      <c r="A26" s="4" t="s">
        <v>295</v>
      </c>
      <c r="D26" s="5" t="n">
        <v>-148900</v>
      </c>
    </row>
    <row r="27" spans="1:7">
      <c r="A27" s="4" t="s">
        <v>78</v>
      </c>
      <c r="D27" s="5" t="n">
        <v>234400</v>
      </c>
    </row>
    <row r="28" spans="1:7">
      <c r="A28" s="4" t="s">
        <v>318</v>
      </c>
      <c r="D28" s="5" t="n">
        <v>-300</v>
      </c>
    </row>
    <row r="29" spans="1:7">
      <c r="A29" s="4" t="s">
        <v>319</v>
      </c>
      <c r="D29" s="5" t="n">
        <v>3800</v>
      </c>
    </row>
    <row r="30" spans="1:7">
      <c r="A30" s="4" t="s">
        <v>85</v>
      </c>
      <c r="D30" s="5" t="n">
        <v>0</v>
      </c>
    </row>
    <row r="31" spans="1:7">
      <c r="A31" s="4" t="s">
        <v>91</v>
      </c>
      <c r="D31" s="5" t="n">
        <v>0</v>
      </c>
    </row>
    <row r="32" spans="1:7">
      <c r="A32" s="4" t="s">
        <v>320</v>
      </c>
      <c r="D32" s="5" t="n">
        <v>99400</v>
      </c>
    </row>
    <row r="33" spans="1:7">
      <c r="A33" s="4" t="s">
        <v>321</v>
      </c>
      <c r="D33" s="5" t="n">
        <v>-26800</v>
      </c>
    </row>
    <row r="34" spans="1:7">
      <c r="A34" s="4" t="s">
        <v>322</v>
      </c>
      <c r="D34" s="5" t="n">
        <v>0</v>
      </c>
    </row>
    <row r="35" spans="1:7">
      <c r="A35" s="4" t="s">
        <v>313</v>
      </c>
      <c r="D3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2</v>
      </c>
      <c r="D1" s="2" t="s">
        <v>1</v>
      </c>
    </row>
    <row r="2" spans="1:5">
      <c r="B2" s="2" t="s">
        <v>23</v>
      </c>
      <c r="C2" s="2" t="s">
        <v>24</v>
      </c>
      <c r="D2" s="2" t="s">
        <v>23</v>
      </c>
      <c r="E2" s="2" t="s">
        <v>24</v>
      </c>
    </row>
    <row r="3" spans="1:5">
      <c r="A3" s="3" t="s">
        <v>325</v>
      </c>
    </row>
    <row r="4" spans="1:5">
      <c r="A4" s="4" t="s">
        <v>26</v>
      </c>
      <c r="B4" s="7" t="n">
        <v>4773796</v>
      </c>
      <c r="C4" s="7" t="n">
        <v>4439801</v>
      </c>
      <c r="D4" s="7" t="n">
        <v>8738802</v>
      </c>
      <c r="E4" s="7" t="n">
        <v>8148329</v>
      </c>
    </row>
    <row r="5" spans="1:5">
      <c r="A5" s="4" t="s">
        <v>46</v>
      </c>
      <c r="B5" s="7" t="n">
        <v>426077</v>
      </c>
      <c r="C5" s="7" t="n">
        <v>399817</v>
      </c>
      <c r="D5" s="7" t="n">
        <v>708982</v>
      </c>
      <c r="E5" s="7" t="n">
        <v>550527</v>
      </c>
    </row>
    <row r="6" spans="1:5">
      <c r="A6" s="3" t="s">
        <v>326</v>
      </c>
    </row>
    <row r="7" spans="1:5">
      <c r="A7" s="4" t="s">
        <v>327</v>
      </c>
      <c r="B7" s="8" t="n">
        <v>4.59</v>
      </c>
      <c r="C7" s="8" t="n">
        <v>4.31</v>
      </c>
      <c r="D7" s="8" t="n">
        <v>7.61</v>
      </c>
      <c r="E7" s="8" t="n">
        <v>5.94</v>
      </c>
    </row>
    <row r="8" spans="1:5">
      <c r="A8" s="4" t="s">
        <v>328</v>
      </c>
      <c r="B8" s="8" t="n">
        <v>4.49</v>
      </c>
      <c r="C8" s="8" t="n">
        <v>4.21</v>
      </c>
      <c r="D8" s="8" t="n">
        <v>7.44</v>
      </c>
      <c r="E8" s="8" t="n">
        <v>5.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29</v>
      </c>
      <c r="B1" s="2" t="s">
        <v>22</v>
      </c>
    </row>
    <row r="2" spans="1:5">
      <c r="B2" s="2" t="s">
        <v>23</v>
      </c>
      <c r="C2" s="2" t="s">
        <v>284</v>
      </c>
      <c r="D2" s="2" t="s">
        <v>24</v>
      </c>
      <c r="E2" s="2" t="s">
        <v>330</v>
      </c>
    </row>
    <row r="3" spans="1:5">
      <c r="A3" s="3" t="s">
        <v>163</v>
      </c>
    </row>
    <row r="4" spans="1:5">
      <c r="A4" s="4" t="s">
        <v>331</v>
      </c>
      <c r="B4" s="8" t="n">
        <v>0.86</v>
      </c>
      <c r="C4" s="8" t="n">
        <v>0.86</v>
      </c>
      <c r="D4" s="8" t="n">
        <v>0.85</v>
      </c>
      <c r="E4" s="8" t="n">
        <v>0.8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64</v>
      </c>
      <c r="C1" s="2" t="s">
        <v>23</v>
      </c>
      <c r="D1" s="2" t="s">
        <v>24</v>
      </c>
    </row>
    <row r="2" spans="1:4">
      <c r="A2" s="3" t="s">
        <v>333</v>
      </c>
    </row>
    <row r="3" spans="1:4">
      <c r="A3" s="4" t="s">
        <v>334</v>
      </c>
      <c r="B3" s="7" t="n">
        <v>3692188</v>
      </c>
      <c r="C3" s="7" t="n">
        <v>3692188</v>
      </c>
    </row>
    <row r="4" spans="1:4">
      <c r="A4" s="4" t="s">
        <v>334</v>
      </c>
      <c r="C4" s="5" t="n">
        <v>3747089</v>
      </c>
      <c r="D4" s="7" t="n">
        <v>2391260</v>
      </c>
    </row>
    <row r="5" spans="1:4">
      <c r="A5" s="4" t="s">
        <v>335</v>
      </c>
      <c r="D5" s="5" t="n">
        <v>-537</v>
      </c>
    </row>
    <row r="6" spans="1:4">
      <c r="A6" s="4" t="s">
        <v>336</v>
      </c>
      <c r="D6" s="5" t="n">
        <v>18895</v>
      </c>
    </row>
    <row r="7" spans="1:4">
      <c r="A7" s="4" t="s">
        <v>337</v>
      </c>
      <c r="C7" s="5" t="n">
        <v>505</v>
      </c>
      <c r="D7" s="5" t="n">
        <v>-195</v>
      </c>
    </row>
    <row r="8" spans="1:4">
      <c r="A8" s="4" t="s">
        <v>338</v>
      </c>
      <c r="C8" s="5" t="n">
        <v>760</v>
      </c>
      <c r="D8" s="5" t="n">
        <v>-5</v>
      </c>
    </row>
    <row r="9" spans="1:4">
      <c r="A9" s="4" t="s">
        <v>339</v>
      </c>
      <c r="C9" s="5" t="n">
        <v>1195</v>
      </c>
      <c r="D9" s="5" t="n">
        <v>396</v>
      </c>
    </row>
    <row r="10" spans="1:4">
      <c r="A10" s="4" t="s">
        <v>340</v>
      </c>
    </row>
    <row r="11" spans="1:4">
      <c r="A11" s="3" t="s">
        <v>333</v>
      </c>
    </row>
    <row r="12" spans="1:4">
      <c r="A12" s="4" t="s">
        <v>334</v>
      </c>
      <c r="B12" s="5" t="n">
        <v>-353346</v>
      </c>
      <c r="C12" s="5" t="n">
        <v>-353346</v>
      </c>
      <c r="D12" s="5" t="n">
        <v>-501277</v>
      </c>
    </row>
    <row r="13" spans="1:4">
      <c r="A13" s="4" t="s">
        <v>341</v>
      </c>
      <c r="C13" s="5" t="n">
        <v>-152296</v>
      </c>
      <c r="D13" s="5" t="n">
        <v>51250</v>
      </c>
    </row>
    <row r="14" spans="1:4">
      <c r="A14" s="4" t="s">
        <v>342</v>
      </c>
      <c r="C14" s="5" t="n">
        <v>-152296</v>
      </c>
      <c r="D14" s="5" t="n">
        <v>51250</v>
      </c>
    </row>
    <row r="15" spans="1:4">
      <c r="A15" s="4" t="s">
        <v>334</v>
      </c>
      <c r="C15" s="5" t="n">
        <v>-505642</v>
      </c>
      <c r="D15" s="5" t="n">
        <v>-450027</v>
      </c>
    </row>
    <row r="16" spans="1:4">
      <c r="A16" s="4" t="s">
        <v>343</v>
      </c>
    </row>
    <row r="17" spans="1:4">
      <c r="A17" s="3" t="s">
        <v>333</v>
      </c>
    </row>
    <row r="18" spans="1:4">
      <c r="A18" s="4" t="s">
        <v>334</v>
      </c>
      <c r="B18" s="5" t="n">
        <v>-84863</v>
      </c>
      <c r="C18" s="5" t="n">
        <v>-84863</v>
      </c>
      <c r="D18" s="5" t="n">
        <v>-125096</v>
      </c>
    </row>
    <row r="19" spans="1:4">
      <c r="A19" s="4" t="s">
        <v>344</v>
      </c>
      <c r="C19" s="5" t="n">
        <v>-65</v>
      </c>
      <c r="D19" s="5" t="n">
        <v>385</v>
      </c>
    </row>
    <row r="20" spans="1:4">
      <c r="A20" s="4" t="s">
        <v>342</v>
      </c>
      <c r="C20" s="5" t="n">
        <v>-65</v>
      </c>
      <c r="D20" s="5" t="n">
        <v>385</v>
      </c>
    </row>
    <row r="21" spans="1:4">
      <c r="A21" s="4" t="s">
        <v>334</v>
      </c>
      <c r="C21" s="5" t="n">
        <v>-84928</v>
      </c>
      <c r="D21" s="5" t="n">
        <v>-124711</v>
      </c>
    </row>
    <row r="22" spans="1:4">
      <c r="A22" s="4" t="s">
        <v>267</v>
      </c>
    </row>
    <row r="23" spans="1:4">
      <c r="A23" s="3" t="s">
        <v>333</v>
      </c>
    </row>
    <row r="24" spans="1:4">
      <c r="A24" s="4" t="s">
        <v>334</v>
      </c>
      <c r="B24" s="5" t="n">
        <v>2320</v>
      </c>
      <c r="C24" s="5" t="n">
        <v>2320</v>
      </c>
      <c r="D24" s="5" t="n">
        <v>1015</v>
      </c>
    </row>
    <row r="25" spans="1:4">
      <c r="A25" s="4" t="s">
        <v>341</v>
      </c>
      <c r="D25" s="5" t="n">
        <v>870</v>
      </c>
    </row>
    <row r="26" spans="1:4">
      <c r="A26" s="4" t="s">
        <v>344</v>
      </c>
      <c r="B26" s="5" t="n">
        <v>-2300</v>
      </c>
      <c r="C26" s="5" t="n">
        <v>-2320</v>
      </c>
      <c r="D26" s="5" t="n">
        <v>8</v>
      </c>
    </row>
    <row r="27" spans="1:4">
      <c r="A27" s="4" t="s">
        <v>342</v>
      </c>
      <c r="C27" s="5" t="n">
        <v>-2320</v>
      </c>
      <c r="D27" s="5" t="n">
        <v>878</v>
      </c>
    </row>
    <row r="28" spans="1:4">
      <c r="A28" s="4" t="s">
        <v>334</v>
      </c>
      <c r="C28" s="5" t="n">
        <v>0</v>
      </c>
      <c r="D28" s="5" t="n">
        <v>1893</v>
      </c>
    </row>
    <row r="29" spans="1:4">
      <c r="A29" s="4" t="s">
        <v>345</v>
      </c>
    </row>
    <row r="30" spans="1:4">
      <c r="A30" s="3" t="s">
        <v>333</v>
      </c>
    </row>
    <row r="31" spans="1:4">
      <c r="A31" s="4" t="s">
        <v>334</v>
      </c>
      <c r="B31" s="5" t="n">
        <v>51019</v>
      </c>
      <c r="C31" s="5" t="n">
        <v>51019</v>
      </c>
      <c r="D31" s="5" t="n">
        <v>85007</v>
      </c>
    </row>
    <row r="32" spans="1:4">
      <c r="A32" s="4" t="s">
        <v>341</v>
      </c>
      <c r="D32" s="5" t="n">
        <v>-30754</v>
      </c>
    </row>
    <row r="33" spans="1:4">
      <c r="A33" s="4" t="s">
        <v>344</v>
      </c>
      <c r="C33" s="5" t="n">
        <v>-2898</v>
      </c>
      <c r="D33" s="5" t="n">
        <v>-644</v>
      </c>
    </row>
    <row r="34" spans="1:4">
      <c r="A34" s="4" t="s">
        <v>342</v>
      </c>
      <c r="C34" s="5" t="n">
        <v>-2898</v>
      </c>
      <c r="D34" s="5" t="n">
        <v>-31398</v>
      </c>
    </row>
    <row r="35" spans="1:4">
      <c r="A35" s="4" t="s">
        <v>334</v>
      </c>
      <c r="C35" s="5" t="n">
        <v>48121</v>
      </c>
      <c r="D35" s="5" t="n">
        <v>53609</v>
      </c>
    </row>
    <row r="36" spans="1:4">
      <c r="A36" s="4" t="s">
        <v>346</v>
      </c>
    </row>
    <row r="37" spans="1:4">
      <c r="A37" s="3" t="s">
        <v>333</v>
      </c>
    </row>
    <row r="38" spans="1:4">
      <c r="A38" s="4" t="s">
        <v>334</v>
      </c>
      <c r="B38" s="7" t="n">
        <v>-384870</v>
      </c>
      <c r="C38" s="5" t="n">
        <v>-384870</v>
      </c>
      <c r="D38" s="5" t="n">
        <v>-540351</v>
      </c>
    </row>
    <row r="39" spans="1:4">
      <c r="A39" s="4" t="s">
        <v>341</v>
      </c>
      <c r="C39" s="5" t="n">
        <v>-152296</v>
      </c>
      <c r="D39" s="5" t="n">
        <v>21366</v>
      </c>
    </row>
    <row r="40" spans="1:4">
      <c r="A40" s="4" t="s">
        <v>344</v>
      </c>
      <c r="C40" s="5" t="n">
        <v>-5283</v>
      </c>
      <c r="D40" s="5" t="n">
        <v>-251</v>
      </c>
    </row>
    <row r="41" spans="1:4">
      <c r="A41" s="4" t="s">
        <v>342</v>
      </c>
      <c r="C41" s="5" t="n">
        <v>-157579</v>
      </c>
      <c r="D41" s="5" t="n">
        <v>21115</v>
      </c>
    </row>
    <row r="42" spans="1:4">
      <c r="A42" s="4" t="s">
        <v>334</v>
      </c>
      <c r="C42" s="7" t="n">
        <v>-542449</v>
      </c>
      <c r="D42" s="7" t="n">
        <v>-519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7</v>
      </c>
      <c r="B1" s="2" t="s">
        <v>1</v>
      </c>
    </row>
    <row r="2" spans="1:3">
      <c r="B2" s="2" t="s">
        <v>23</v>
      </c>
      <c r="C2" s="2" t="s">
        <v>24</v>
      </c>
    </row>
    <row r="3" spans="1:3">
      <c r="A3" s="3" t="s">
        <v>348</v>
      </c>
    </row>
    <row r="4" spans="1:3">
      <c r="A4" s="4" t="s">
        <v>334</v>
      </c>
      <c r="B4" s="7" t="n">
        <v>151425</v>
      </c>
      <c r="C4" s="7" t="n">
        <v>34419</v>
      </c>
    </row>
    <row r="5" spans="1:3">
      <c r="A5" s="4" t="s">
        <v>349</v>
      </c>
      <c r="B5" s="5" t="n">
        <v>14639</v>
      </c>
      <c r="C5" s="5" t="n">
        <v>16434</v>
      </c>
    </row>
    <row r="6" spans="1:3">
      <c r="A6" s="4" t="s">
        <v>350</v>
      </c>
      <c r="B6" s="5" t="n">
        <v>-8185</v>
      </c>
      <c r="C6" s="5" t="n">
        <v>-16698</v>
      </c>
    </row>
    <row r="7" spans="1:3">
      <c r="A7" s="4" t="s">
        <v>351</v>
      </c>
      <c r="B7" s="5" t="n">
        <v>-15309</v>
      </c>
      <c r="C7" s="5" t="n">
        <v>110461</v>
      </c>
    </row>
    <row r="8" spans="1:3">
      <c r="A8" s="4" t="s">
        <v>334</v>
      </c>
      <c r="B8" s="7" t="n">
        <v>142570</v>
      </c>
      <c r="C8" s="7" t="n">
        <v>1446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5"/>
  </cols>
  <sheetData>
    <row r="1" spans="1:2">
      <c r="A1" s="1" t="s">
        <v>352</v>
      </c>
      <c r="B1" s="2" t="s">
        <v>1</v>
      </c>
    </row>
    <row r="2" spans="1:2">
      <c r="B2" s="2" t="s">
        <v>353</v>
      </c>
    </row>
    <row r="3" spans="1:2">
      <c r="A3" s="4" t="s">
        <v>354</v>
      </c>
    </row>
    <row r="4" spans="1:2">
      <c r="A4" s="3" t="s">
        <v>355</v>
      </c>
    </row>
    <row r="5" spans="1:2">
      <c r="A5" s="4" t="s">
        <v>356</v>
      </c>
      <c r="B5" s="5" t="n">
        <v>11</v>
      </c>
    </row>
    <row r="6" spans="1:2">
      <c r="A6" s="4" t="s">
        <v>357</v>
      </c>
    </row>
    <row r="7" spans="1:2">
      <c r="A7" s="3" t="s">
        <v>355</v>
      </c>
    </row>
    <row r="8" spans="1:2">
      <c r="A8" s="4" t="s">
        <v>358</v>
      </c>
      <c r="B8" s="5"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3</v>
      </c>
      <c r="C2" s="2" t="s">
        <v>24</v>
      </c>
    </row>
    <row r="3" spans="1:3">
      <c r="A3" s="3" t="s">
        <v>360</v>
      </c>
    </row>
    <row r="4" spans="1:3">
      <c r="A4" s="4" t="s">
        <v>334</v>
      </c>
      <c r="B4" s="7" t="n">
        <v>13385</v>
      </c>
    </row>
    <row r="5" spans="1:3">
      <c r="A5" s="4" t="s">
        <v>361</v>
      </c>
      <c r="B5" s="5" t="n">
        <v>9941</v>
      </c>
    </row>
    <row r="6" spans="1:3">
      <c r="A6" s="4" t="s">
        <v>362</v>
      </c>
      <c r="B6" s="5" t="n">
        <v>-14325</v>
      </c>
      <c r="C6" s="7" t="n">
        <v>-8904</v>
      </c>
    </row>
    <row r="7" spans="1:3">
      <c r="A7" s="4" t="s">
        <v>334</v>
      </c>
      <c r="B7" s="5" t="n">
        <v>9001</v>
      </c>
    </row>
    <row r="8" spans="1:3">
      <c r="A8" s="4" t="s">
        <v>363</v>
      </c>
    </row>
    <row r="9" spans="1:3">
      <c r="A9" s="3" t="s">
        <v>360</v>
      </c>
    </row>
    <row r="10" spans="1:3">
      <c r="A10" s="4" t="s">
        <v>334</v>
      </c>
      <c r="B10" s="5" t="n">
        <v>1558</v>
      </c>
    </row>
    <row r="11" spans="1:3">
      <c r="A11" s="4" t="s">
        <v>361</v>
      </c>
      <c r="B11" s="4" t="s">
        <v>48</v>
      </c>
    </row>
    <row r="12" spans="1:3">
      <c r="A12" s="4" t="s">
        <v>362</v>
      </c>
      <c r="B12" s="5" t="n">
        <v>-543</v>
      </c>
    </row>
    <row r="13" spans="1:3">
      <c r="A13" s="4" t="s">
        <v>334</v>
      </c>
      <c r="B13" s="5" t="n">
        <v>1015</v>
      </c>
    </row>
    <row r="14" spans="1:3">
      <c r="A14" s="4" t="s">
        <v>364</v>
      </c>
    </row>
    <row r="15" spans="1:3">
      <c r="A15" s="3" t="s">
        <v>360</v>
      </c>
    </row>
    <row r="16" spans="1:3">
      <c r="A16" s="4" t="s">
        <v>334</v>
      </c>
      <c r="B16" s="5" t="n">
        <v>14</v>
      </c>
    </row>
    <row r="17" spans="1:3">
      <c r="A17" s="4" t="s">
        <v>361</v>
      </c>
      <c r="B17" s="5" t="n">
        <v>286</v>
      </c>
    </row>
    <row r="18" spans="1:3">
      <c r="A18" s="4" t="s">
        <v>362</v>
      </c>
      <c r="B18" s="5" t="n">
        <v>-118</v>
      </c>
    </row>
    <row r="19" spans="1:3">
      <c r="A19" s="4" t="s">
        <v>334</v>
      </c>
      <c r="B19" s="5" t="n">
        <v>182</v>
      </c>
    </row>
    <row r="20" spans="1:3">
      <c r="A20" s="4" t="s">
        <v>365</v>
      </c>
    </row>
    <row r="21" spans="1:3">
      <c r="A21" s="3" t="s">
        <v>360</v>
      </c>
    </row>
    <row r="22" spans="1:3">
      <c r="A22" s="4" t="s">
        <v>361</v>
      </c>
      <c r="B22" s="5" t="n">
        <v>1495</v>
      </c>
    </row>
    <row r="23" spans="1:3">
      <c r="A23" s="4" t="s">
        <v>362</v>
      </c>
      <c r="B23" s="5" t="n">
        <v>-45</v>
      </c>
    </row>
    <row r="24" spans="1:3">
      <c r="A24" s="4" t="s">
        <v>334</v>
      </c>
      <c r="B24" s="5" t="n">
        <v>1450</v>
      </c>
    </row>
    <row r="25" spans="1:3">
      <c r="A25" s="4" t="s">
        <v>366</v>
      </c>
    </row>
    <row r="26" spans="1:3">
      <c r="A26" s="3" t="s">
        <v>360</v>
      </c>
    </row>
    <row r="27" spans="1:3">
      <c r="A27" s="4" t="s">
        <v>334</v>
      </c>
      <c r="B27" s="5" t="n">
        <v>121</v>
      </c>
    </row>
    <row r="28" spans="1:3">
      <c r="A28" s="4" t="s">
        <v>361</v>
      </c>
      <c r="B28" s="5" t="n">
        <v>360</v>
      </c>
    </row>
    <row r="29" spans="1:3">
      <c r="A29" s="4" t="s">
        <v>362</v>
      </c>
      <c r="B29" s="5" t="n">
        <v>-95</v>
      </c>
    </row>
    <row r="30" spans="1:3">
      <c r="A30" s="4" t="s">
        <v>334</v>
      </c>
      <c r="B30" s="5" t="n">
        <v>386</v>
      </c>
    </row>
    <row r="31" spans="1:3">
      <c r="A31" s="4" t="s">
        <v>367</v>
      </c>
    </row>
    <row r="32" spans="1:3">
      <c r="A32" s="3" t="s">
        <v>360</v>
      </c>
    </row>
    <row r="33" spans="1:3">
      <c r="A33" s="4" t="s">
        <v>334</v>
      </c>
      <c r="B33" s="5" t="n">
        <v>111</v>
      </c>
    </row>
    <row r="34" spans="1:3">
      <c r="A34" s="4" t="s">
        <v>361</v>
      </c>
      <c r="B34" s="4" t="s">
        <v>48</v>
      </c>
    </row>
    <row r="35" spans="1:3">
      <c r="A35" s="4" t="s">
        <v>362</v>
      </c>
      <c r="B35" s="5" t="n">
        <v>-41</v>
      </c>
    </row>
    <row r="36" spans="1:3">
      <c r="A36" s="4" t="s">
        <v>334</v>
      </c>
      <c r="B36" s="5" t="n">
        <v>70</v>
      </c>
    </row>
    <row r="37" spans="1:3">
      <c r="A37" s="4" t="s">
        <v>368</v>
      </c>
    </row>
    <row r="38" spans="1:3">
      <c r="A38" s="3" t="s">
        <v>360</v>
      </c>
    </row>
    <row r="39" spans="1:3">
      <c r="A39" s="4" t="s">
        <v>334</v>
      </c>
      <c r="B39" s="5" t="n">
        <v>21</v>
      </c>
    </row>
    <row r="40" spans="1:3">
      <c r="A40" s="4" t="s">
        <v>361</v>
      </c>
      <c r="B40" s="4" t="s">
        <v>48</v>
      </c>
    </row>
    <row r="41" spans="1:3">
      <c r="A41" s="4" t="s">
        <v>362</v>
      </c>
      <c r="B41" s="5" t="n">
        <v>-21</v>
      </c>
    </row>
    <row r="42" spans="1:3">
      <c r="A42" s="4" t="s">
        <v>334</v>
      </c>
      <c r="B42" s="4" t="s">
        <v>48</v>
      </c>
    </row>
    <row r="43" spans="1:3">
      <c r="A43" s="4" t="s">
        <v>369</v>
      </c>
    </row>
    <row r="44" spans="1:3">
      <c r="A44" s="3" t="s">
        <v>360</v>
      </c>
    </row>
    <row r="45" spans="1:3">
      <c r="A45" s="4" t="s">
        <v>334</v>
      </c>
      <c r="B45" s="5" t="n">
        <v>6019</v>
      </c>
    </row>
    <row r="46" spans="1:3">
      <c r="A46" s="4" t="s">
        <v>361</v>
      </c>
      <c r="B46" s="5" t="n">
        <v>7800</v>
      </c>
    </row>
    <row r="47" spans="1:3">
      <c r="A47" s="4" t="s">
        <v>362</v>
      </c>
      <c r="B47" s="5" t="n">
        <v>-10961</v>
      </c>
    </row>
    <row r="48" spans="1:3">
      <c r="A48" s="4" t="s">
        <v>334</v>
      </c>
      <c r="B48" s="5" t="n">
        <v>2858</v>
      </c>
    </row>
    <row r="49" spans="1:3">
      <c r="A49" s="4" t="s">
        <v>370</v>
      </c>
    </row>
    <row r="50" spans="1:3">
      <c r="A50" s="3" t="s">
        <v>360</v>
      </c>
    </row>
    <row r="51" spans="1:3">
      <c r="A51" s="4" t="s">
        <v>334</v>
      </c>
      <c r="B51" s="5" t="n">
        <v>5541</v>
      </c>
    </row>
    <row r="52" spans="1:3">
      <c r="A52" s="4" t="s">
        <v>361</v>
      </c>
      <c r="B52" s="4" t="s">
        <v>48</v>
      </c>
    </row>
    <row r="53" spans="1:3">
      <c r="A53" s="4" t="s">
        <v>362</v>
      </c>
      <c r="B53" s="5" t="n">
        <v>-2501</v>
      </c>
    </row>
    <row r="54" spans="1:3">
      <c r="A54" s="4" t="s">
        <v>334</v>
      </c>
      <c r="B54" s="7" t="n">
        <v>30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1</v>
      </c>
      <c r="B1" s="2" t="s">
        <v>22</v>
      </c>
      <c r="D1" s="2" t="s">
        <v>1</v>
      </c>
    </row>
    <row r="2" spans="1:5">
      <c r="B2" s="2" t="s">
        <v>23</v>
      </c>
      <c r="C2" s="2" t="s">
        <v>24</v>
      </c>
      <c r="D2" s="2" t="s">
        <v>23</v>
      </c>
      <c r="E2" s="2" t="s">
        <v>24</v>
      </c>
    </row>
    <row r="3" spans="1:5">
      <c r="A3" s="4" t="s">
        <v>372</v>
      </c>
    </row>
    <row r="4" spans="1:5">
      <c r="A4" s="3" t="s">
        <v>373</v>
      </c>
    </row>
    <row r="5" spans="1:5">
      <c r="A5" s="4" t="s">
        <v>374</v>
      </c>
      <c r="B5" s="7" t="n">
        <v>499</v>
      </c>
      <c r="C5" s="7" t="n">
        <v>471</v>
      </c>
      <c r="D5" s="7" t="n">
        <v>997</v>
      </c>
      <c r="E5" s="7" t="n">
        <v>1014</v>
      </c>
    </row>
    <row r="6" spans="1:5">
      <c r="A6" s="4" t="s">
        <v>375</v>
      </c>
      <c r="B6" s="5" t="n">
        <v>2544</v>
      </c>
      <c r="C6" s="5" t="n">
        <v>2593</v>
      </c>
      <c r="D6" s="5" t="n">
        <v>5089</v>
      </c>
      <c r="E6" s="5" t="n">
        <v>5236</v>
      </c>
    </row>
    <row r="7" spans="1:5">
      <c r="A7" s="3" t="s">
        <v>376</v>
      </c>
    </row>
    <row r="8" spans="1:5">
      <c r="A8" s="4" t="s">
        <v>377</v>
      </c>
      <c r="B8" s="5" t="n">
        <v>-1642</v>
      </c>
      <c r="C8" s="5" t="n">
        <v>-1645</v>
      </c>
      <c r="D8" s="5" t="n">
        <v>-3284</v>
      </c>
      <c r="E8" s="5" t="n">
        <v>-3290</v>
      </c>
    </row>
    <row r="9" spans="1:5">
      <c r="A9" s="4" t="s">
        <v>378</v>
      </c>
      <c r="B9" s="5" t="n">
        <v>582</v>
      </c>
      <c r="C9" s="5" t="n">
        <v>5</v>
      </c>
      <c r="D9" s="5" t="n">
        <v>1163</v>
      </c>
      <c r="E9" s="5" t="n">
        <v>16</v>
      </c>
    </row>
    <row r="10" spans="1:5">
      <c r="A10" s="4" t="s">
        <v>379</v>
      </c>
      <c r="B10" s="5" t="n">
        <v>1983</v>
      </c>
      <c r="C10" s="5" t="n">
        <v>1424</v>
      </c>
      <c r="D10" s="5" t="n">
        <v>3965</v>
      </c>
      <c r="E10" s="5" t="n">
        <v>2976</v>
      </c>
    </row>
    <row r="11" spans="1:5">
      <c r="A11" s="4" t="s">
        <v>350</v>
      </c>
      <c r="B11" s="4" t="s">
        <v>48</v>
      </c>
      <c r="C11" s="5" t="n">
        <v>-9332</v>
      </c>
      <c r="D11" s="4" t="s">
        <v>48</v>
      </c>
      <c r="E11" s="5" t="n">
        <v>-9332</v>
      </c>
    </row>
    <row r="12" spans="1:5">
      <c r="A12" s="4" t="s">
        <v>380</v>
      </c>
      <c r="B12" s="5" t="n">
        <v>1983</v>
      </c>
      <c r="C12" s="5" t="n">
        <v>-7908</v>
      </c>
      <c r="D12" s="5" t="n">
        <v>3965</v>
      </c>
      <c r="E12" s="5" t="n">
        <v>-6356</v>
      </c>
    </row>
    <row r="13" spans="1:5">
      <c r="A13" s="4" t="s">
        <v>381</v>
      </c>
    </row>
    <row r="14" spans="1:5">
      <c r="A14" s="3" t="s">
        <v>373</v>
      </c>
    </row>
    <row r="15" spans="1:5">
      <c r="A15" s="4" t="s">
        <v>374</v>
      </c>
      <c r="B15" s="5" t="n">
        <v>1158</v>
      </c>
      <c r="C15" s="5" t="n">
        <v>5459</v>
      </c>
      <c r="D15" s="5" t="n">
        <v>5515</v>
      </c>
      <c r="E15" s="5" t="n">
        <v>10772</v>
      </c>
    </row>
    <row r="16" spans="1:5">
      <c r="A16" s="4" t="s">
        <v>375</v>
      </c>
      <c r="B16" s="5" t="n">
        <v>8540</v>
      </c>
      <c r="C16" s="5" t="n">
        <v>7191</v>
      </c>
      <c r="D16" s="5" t="n">
        <v>16692</v>
      </c>
      <c r="E16" s="5" t="n">
        <v>13601</v>
      </c>
    </row>
    <row r="17" spans="1:5">
      <c r="A17" s="4" t="s">
        <v>382</v>
      </c>
      <c r="B17" s="5" t="n">
        <v>-14382</v>
      </c>
      <c r="C17" s="5" t="n">
        <v>-11299</v>
      </c>
      <c r="D17" s="5" t="n">
        <v>-28816</v>
      </c>
      <c r="E17" s="5" t="n">
        <v>-21608</v>
      </c>
    </row>
    <row r="18" spans="1:5">
      <c r="A18" s="3" t="s">
        <v>376</v>
      </c>
    </row>
    <row r="19" spans="1:5">
      <c r="A19" s="4" t="s">
        <v>377</v>
      </c>
      <c r="B19" s="5" t="n">
        <v>406</v>
      </c>
      <c r="C19" s="5" t="n">
        <v>340</v>
      </c>
      <c r="D19" s="5" t="n">
        <v>785</v>
      </c>
      <c r="E19" s="5" t="n">
        <v>681</v>
      </c>
    </row>
    <row r="20" spans="1:5">
      <c r="A20" s="4" t="s">
        <v>378</v>
      </c>
      <c r="B20" s="4" t="s">
        <v>48</v>
      </c>
      <c r="C20" s="5" t="n">
        <v>1662</v>
      </c>
      <c r="D20" s="4" t="s">
        <v>48</v>
      </c>
      <c r="E20" s="5" t="n">
        <v>3323</v>
      </c>
    </row>
    <row r="21" spans="1:5">
      <c r="A21" s="4" t="s">
        <v>379</v>
      </c>
      <c r="B21" s="5" t="n">
        <v>-4278</v>
      </c>
      <c r="C21" s="5" t="n">
        <v>3353</v>
      </c>
      <c r="D21" s="5" t="n">
        <v>-5824</v>
      </c>
      <c r="E21" s="5" t="n">
        <v>6769</v>
      </c>
    </row>
    <row r="22" spans="1:5">
      <c r="A22" s="4" t="s">
        <v>350</v>
      </c>
      <c r="B22" s="4" t="s">
        <v>48</v>
      </c>
      <c r="C22" s="4" t="s">
        <v>48</v>
      </c>
      <c r="D22" s="5" t="n">
        <v>825</v>
      </c>
    </row>
    <row r="23" spans="1:5">
      <c r="A23" s="4" t="s">
        <v>380</v>
      </c>
      <c r="B23" s="5" t="n">
        <v>-4278</v>
      </c>
      <c r="C23" s="5" t="n">
        <v>3353</v>
      </c>
      <c r="D23" s="5" t="n">
        <v>-4999</v>
      </c>
      <c r="E23" s="5" t="n">
        <v>6769</v>
      </c>
    </row>
    <row r="24" spans="1:5">
      <c r="A24" s="4" t="s">
        <v>383</v>
      </c>
    </row>
    <row r="25" spans="1:5">
      <c r="A25" s="3" t="s">
        <v>373</v>
      </c>
    </row>
    <row r="26" spans="1:5">
      <c r="A26" s="4" t="s">
        <v>374</v>
      </c>
      <c r="B26" s="5" t="n">
        <v>2016</v>
      </c>
      <c r="C26" s="5" t="n">
        <v>2287</v>
      </c>
      <c r="D26" s="5" t="n">
        <v>4032</v>
      </c>
      <c r="E26" s="5" t="n">
        <v>4205</v>
      </c>
    </row>
    <row r="27" spans="1:5">
      <c r="A27" s="4" t="s">
        <v>375</v>
      </c>
      <c r="B27" s="5" t="n">
        <v>2351</v>
      </c>
      <c r="C27" s="5" t="n">
        <v>1864</v>
      </c>
      <c r="D27" s="5" t="n">
        <v>4703</v>
      </c>
      <c r="E27" s="5" t="n">
        <v>3502</v>
      </c>
    </row>
    <row r="28" spans="1:5">
      <c r="A28" s="4" t="s">
        <v>382</v>
      </c>
      <c r="B28" s="5" t="n">
        <v>-2685</v>
      </c>
      <c r="C28" s="5" t="n">
        <v>-2008</v>
      </c>
      <c r="D28" s="5" t="n">
        <v>-5370</v>
      </c>
      <c r="E28" s="5" t="n">
        <v>-3772</v>
      </c>
    </row>
    <row r="29" spans="1:5">
      <c r="A29" s="3" t="s">
        <v>376</v>
      </c>
    </row>
    <row r="30" spans="1:5">
      <c r="A30" s="4" t="s">
        <v>377</v>
      </c>
      <c r="B30" s="4" t="s">
        <v>48</v>
      </c>
      <c r="C30" s="4" t="s">
        <v>48</v>
      </c>
    </row>
    <row r="31" spans="1:5">
      <c r="A31" s="4" t="s">
        <v>378</v>
      </c>
      <c r="B31" s="5" t="n">
        <v>383</v>
      </c>
      <c r="C31" s="5" t="n">
        <v>-97</v>
      </c>
      <c r="D31" s="5" t="n">
        <v>766</v>
      </c>
      <c r="E31" s="5" t="n">
        <v>-150</v>
      </c>
    </row>
    <row r="32" spans="1:5">
      <c r="A32" s="4" t="s">
        <v>379</v>
      </c>
      <c r="B32" s="5" t="n">
        <v>2065</v>
      </c>
      <c r="C32" s="5" t="n">
        <v>2046</v>
      </c>
      <c r="D32" s="5" t="n">
        <v>4131</v>
      </c>
      <c r="E32" s="5" t="n">
        <v>3785</v>
      </c>
    </row>
    <row r="33" spans="1:5">
      <c r="A33" s="4" t="s">
        <v>350</v>
      </c>
      <c r="C33" s="4" t="s">
        <v>48</v>
      </c>
      <c r="D33" s="4" t="s">
        <v>48</v>
      </c>
    </row>
    <row r="34" spans="1:5">
      <c r="A34" s="4" t="s">
        <v>380</v>
      </c>
      <c r="B34" s="7" t="n">
        <v>2065</v>
      </c>
      <c r="C34" s="7" t="n">
        <v>2046</v>
      </c>
      <c r="D34" s="7" t="n">
        <v>4131</v>
      </c>
      <c r="E34" s="7" t="n">
        <v>37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84</v>
      </c>
      <c r="B1" s="2" t="s">
        <v>385</v>
      </c>
      <c r="C1" s="2" t="s">
        <v>386</v>
      </c>
    </row>
    <row r="2" spans="1:3">
      <c r="A2" s="3" t="s">
        <v>183</v>
      </c>
    </row>
    <row r="3" spans="1:3">
      <c r="A3" s="4" t="s">
        <v>387</v>
      </c>
      <c r="B3" s="10" t="n">
        <v>101.5</v>
      </c>
    </row>
    <row r="4" spans="1:3">
      <c r="A4" s="4" t="s">
        <v>388</v>
      </c>
      <c r="B4" s="11" t="n">
        <v>215.1</v>
      </c>
      <c r="C4" s="10" t="n">
        <v>160.2</v>
      </c>
    </row>
    <row r="5" spans="1:3">
      <c r="A5" s="4" t="s">
        <v>389</v>
      </c>
      <c r="B5" s="7" t="n">
        <v>27</v>
      </c>
      <c r="C5" s="10" t="n">
        <v>30.4</v>
      </c>
    </row>
    <row r="6" spans="1:3">
      <c r="A6" s="4" t="s">
        <v>390</v>
      </c>
      <c r="B6" s="5" t="n">
        <v>4</v>
      </c>
    </row>
    <row r="7" spans="1:3">
      <c r="A7" s="4" t="s">
        <v>391</v>
      </c>
      <c r="B7" s="10" t="n">
        <v>189.5</v>
      </c>
    </row>
    <row r="8" spans="1:3">
      <c r="A8" s="4" t="s">
        <v>392</v>
      </c>
      <c r="B8" s="4" t="s">
        <v>393</v>
      </c>
    </row>
    <row r="9" spans="1:3">
      <c r="A9" s="4" t="s">
        <v>394</v>
      </c>
      <c r="B9" s="10" t="n">
        <v>85.09999999999999</v>
      </c>
    </row>
    <row r="10" spans="1:3">
      <c r="A10" s="4" t="s">
        <v>395</v>
      </c>
      <c r="B10"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3</v>
      </c>
      <c r="C2" s="2" t="s">
        <v>24</v>
      </c>
    </row>
    <row r="3" spans="1:3">
      <c r="A3" s="3" t="s">
        <v>108</v>
      </c>
    </row>
    <row r="4" spans="1:3">
      <c r="A4" s="4" t="s">
        <v>50</v>
      </c>
      <c r="B4" s="7" t="n">
        <v>653731</v>
      </c>
      <c r="C4" s="7" t="n">
        <v>558263</v>
      </c>
    </row>
    <row r="5" spans="1:3">
      <c r="A5" s="3" t="s">
        <v>109</v>
      </c>
    </row>
    <row r="6" spans="1:3">
      <c r="A6" s="4" t="s">
        <v>110</v>
      </c>
      <c r="B6" s="5" t="n">
        <v>0</v>
      </c>
      <c r="C6" s="5" t="n">
        <v>41540</v>
      </c>
    </row>
    <row r="7" spans="1:3">
      <c r="A7" s="4" t="s">
        <v>111</v>
      </c>
      <c r="B7" s="5" t="n">
        <v>144133</v>
      </c>
      <c r="C7" s="5" t="n">
        <v>94965</v>
      </c>
    </row>
    <row r="8" spans="1:3">
      <c r="A8" s="4" t="s">
        <v>112</v>
      </c>
      <c r="B8" s="5" t="n">
        <v>158942</v>
      </c>
      <c r="C8" s="5" t="n">
        <v>35088</v>
      </c>
    </row>
    <row r="9" spans="1:3">
      <c r="A9" s="4" t="s">
        <v>113</v>
      </c>
      <c r="B9" s="5" t="n">
        <v>0</v>
      </c>
      <c r="C9" s="5" t="n">
        <v>36278</v>
      </c>
    </row>
    <row r="10" spans="1:3">
      <c r="A10" s="4" t="s">
        <v>114</v>
      </c>
      <c r="B10" s="5" t="n">
        <v>36776</v>
      </c>
      <c r="C10" s="5" t="n">
        <v>35866</v>
      </c>
    </row>
    <row r="11" spans="1:3">
      <c r="A11" s="4" t="s">
        <v>115</v>
      </c>
      <c r="B11" s="5" t="n">
        <v>5513</v>
      </c>
      <c r="C11" s="5" t="n">
        <v>2940</v>
      </c>
    </row>
    <row r="12" spans="1:3">
      <c r="A12" s="4" t="s">
        <v>116</v>
      </c>
      <c r="B12" s="5" t="n">
        <v>9941</v>
      </c>
      <c r="C12" s="5" t="n">
        <v>12828</v>
      </c>
    </row>
    <row r="13" spans="1:3">
      <c r="A13" s="4" t="s">
        <v>117</v>
      </c>
      <c r="B13" s="5" t="n">
        <v>32018</v>
      </c>
      <c r="C13" s="5" t="n">
        <v>1629</v>
      </c>
    </row>
    <row r="14" spans="1:3">
      <c r="A14" s="4" t="s">
        <v>118</v>
      </c>
      <c r="B14" s="5" t="n">
        <v>-868</v>
      </c>
      <c r="C14" s="5" t="n">
        <v>10554</v>
      </c>
    </row>
    <row r="15" spans="1:3">
      <c r="A15" s="4" t="s">
        <v>119</v>
      </c>
      <c r="B15" s="5" t="n">
        <v>996</v>
      </c>
      <c r="C15" s="5" t="n">
        <v>-7422</v>
      </c>
    </row>
    <row r="16" spans="1:3">
      <c r="A16" s="4" t="s">
        <v>93</v>
      </c>
      <c r="B16" s="5" t="n">
        <v>27455</v>
      </c>
      <c r="C16" s="5" t="n">
        <v>-6968</v>
      </c>
    </row>
    <row r="17" spans="1:3">
      <c r="A17" s="4" t="s">
        <v>120</v>
      </c>
      <c r="B17" s="5" t="n">
        <v>-9995</v>
      </c>
      <c r="C17" s="5" t="n">
        <v>-630</v>
      </c>
    </row>
    <row r="18" spans="1:3">
      <c r="A18" s="4" t="s">
        <v>121</v>
      </c>
      <c r="B18" s="5" t="n">
        <v>-471675</v>
      </c>
      <c r="C18" s="5" t="n">
        <v>-239495</v>
      </c>
    </row>
    <row r="19" spans="1:3">
      <c r="A19" s="4" t="s">
        <v>122</v>
      </c>
      <c r="B19" s="5" t="n">
        <v>-8473</v>
      </c>
      <c r="C19" s="5" t="n">
        <v>-6059</v>
      </c>
    </row>
    <row r="20" spans="1:3">
      <c r="A20" s="4" t="s">
        <v>123</v>
      </c>
      <c r="B20" s="5" t="n">
        <v>-14325</v>
      </c>
      <c r="C20" s="5" t="n">
        <v>-8904</v>
      </c>
    </row>
    <row r="21" spans="1:3">
      <c r="A21" s="4" t="s">
        <v>120</v>
      </c>
      <c r="B21" s="5" t="n">
        <v>14927</v>
      </c>
      <c r="C21" s="5" t="n">
        <v>25660</v>
      </c>
    </row>
    <row r="22" spans="1:3">
      <c r="A22" s="4" t="s">
        <v>124</v>
      </c>
      <c r="B22" s="5" t="n">
        <v>579096</v>
      </c>
      <c r="C22" s="5" t="n">
        <v>586133</v>
      </c>
    </row>
    <row r="23" spans="1:3">
      <c r="A23" s="3" t="s">
        <v>125</v>
      </c>
    </row>
    <row r="24" spans="1:3">
      <c r="A24" s="4" t="s">
        <v>126</v>
      </c>
      <c r="B24" s="5" t="n">
        <v>-101826</v>
      </c>
      <c r="C24" s="5" t="n">
        <v>-83635</v>
      </c>
    </row>
    <row r="25" spans="1:3">
      <c r="A25" s="4" t="s">
        <v>127</v>
      </c>
      <c r="B25" s="5" t="n">
        <v>0</v>
      </c>
      <c r="C25" s="5" t="n">
        <v>-8806282</v>
      </c>
    </row>
    <row r="26" spans="1:3">
      <c r="A26" s="4" t="s">
        <v>128</v>
      </c>
      <c r="B26" s="5" t="n">
        <v>14354</v>
      </c>
      <c r="C26" s="5" t="n">
        <v>37131</v>
      </c>
    </row>
    <row r="27" spans="1:3">
      <c r="A27" s="4" t="s">
        <v>129</v>
      </c>
      <c r="B27" s="5" t="n">
        <v>-19511</v>
      </c>
      <c r="C27" s="5" t="n">
        <v>-11444</v>
      </c>
    </row>
    <row r="28" spans="1:3">
      <c r="A28" s="4" t="s">
        <v>130</v>
      </c>
      <c r="B28" s="5" t="n">
        <v>-106983</v>
      </c>
      <c r="C28" s="5" t="n">
        <v>-8864230</v>
      </c>
    </row>
    <row r="29" spans="1:3">
      <c r="A29" s="3" t="s">
        <v>131</v>
      </c>
    </row>
    <row r="30" spans="1:3">
      <c r="A30" s="4" t="s">
        <v>132</v>
      </c>
      <c r="B30" s="5" t="n">
        <v>23985</v>
      </c>
      <c r="C30" s="5" t="n">
        <v>-228785</v>
      </c>
    </row>
    <row r="31" spans="1:3">
      <c r="A31" s="4" t="s">
        <v>133</v>
      </c>
      <c r="B31" s="5" t="n">
        <v>0</v>
      </c>
      <c r="C31" s="5" t="n">
        <v>7984375</v>
      </c>
    </row>
    <row r="32" spans="1:3">
      <c r="A32" s="4" t="s">
        <v>134</v>
      </c>
      <c r="B32" s="5" t="n">
        <v>-151794</v>
      </c>
      <c r="C32" s="5" t="n">
        <v>-176</v>
      </c>
    </row>
    <row r="33" spans="1:3">
      <c r="A33" s="4" t="s">
        <v>135</v>
      </c>
      <c r="B33" s="5" t="n">
        <v>-113</v>
      </c>
      <c r="C33" s="5" t="n">
        <v>-45454</v>
      </c>
    </row>
    <row r="34" spans="1:3">
      <c r="A34" s="4" t="s">
        <v>136</v>
      </c>
      <c r="B34" s="5" t="n">
        <v>-161641</v>
      </c>
      <c r="C34" s="5" t="n">
        <v>-158934</v>
      </c>
    </row>
    <row r="35" spans="1:3">
      <c r="A35" s="4" t="s">
        <v>137</v>
      </c>
      <c r="B35" s="5" t="n">
        <v>33419</v>
      </c>
      <c r="C35" s="5" t="n">
        <v>79157</v>
      </c>
    </row>
    <row r="36" spans="1:3">
      <c r="A36" s="4" t="s">
        <v>138</v>
      </c>
      <c r="B36" s="5" t="n">
        <v>-334155</v>
      </c>
      <c r="C36" s="5" t="n">
        <v>0</v>
      </c>
    </row>
    <row r="37" spans="1:3">
      <c r="A37" s="4" t="s">
        <v>120</v>
      </c>
      <c r="B37" s="5" t="n">
        <v>73586</v>
      </c>
      <c r="C37" s="5" t="n">
        <v>-26420</v>
      </c>
    </row>
    <row r="38" spans="1:3">
      <c r="A38" s="4" t="s">
        <v>139</v>
      </c>
      <c r="B38" s="5" t="n">
        <v>-516713</v>
      </c>
      <c r="C38" s="5" t="n">
        <v>7603763</v>
      </c>
    </row>
    <row r="39" spans="1:3">
      <c r="A39" s="4" t="s">
        <v>140</v>
      </c>
      <c r="B39" s="5" t="n">
        <v>-4640</v>
      </c>
      <c r="C39" s="5" t="n">
        <v>-5410</v>
      </c>
    </row>
    <row r="40" spans="1:3">
      <c r="A40" s="4" t="s">
        <v>141</v>
      </c>
      <c r="B40" s="5" t="n">
        <v>-49240</v>
      </c>
      <c r="C40" s="5" t="n">
        <v>-679744</v>
      </c>
    </row>
    <row r="41" spans="1:3">
      <c r="A41" s="4" t="s">
        <v>142</v>
      </c>
      <c r="B41" s="5" t="n">
        <v>204213</v>
      </c>
      <c r="C41" s="5" t="n">
        <v>889793</v>
      </c>
    </row>
    <row r="42" spans="1:3">
      <c r="A42" s="4" t="s">
        <v>143</v>
      </c>
      <c r="B42" s="5" t="n">
        <v>154973</v>
      </c>
      <c r="C42" s="5" t="n">
        <v>210049</v>
      </c>
    </row>
    <row r="43" spans="1:3">
      <c r="A43" s="4" t="s">
        <v>144</v>
      </c>
      <c r="B43" s="5" t="n">
        <v>95181</v>
      </c>
      <c r="C43" s="5" t="n">
        <v>121115</v>
      </c>
    </row>
    <row r="44" spans="1:3">
      <c r="A44" s="4" t="s">
        <v>145</v>
      </c>
      <c r="B44" s="7" t="n">
        <v>185065</v>
      </c>
      <c r="C44" s="7" t="n">
        <v>318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30"/>
    <col customWidth="1" max="3" min="3" width="33"/>
    <col customWidth="1" max="4" min="4" width="18"/>
    <col customWidth="1" max="5" min="5" width="21"/>
  </cols>
  <sheetData>
    <row r="1" spans="1:5">
      <c r="A1" s="1" t="s">
        <v>397</v>
      </c>
      <c r="B1" s="2" t="s">
        <v>398</v>
      </c>
      <c r="C1" s="2" t="s">
        <v>399</v>
      </c>
      <c r="D1" s="2" t="s">
        <v>400</v>
      </c>
      <c r="E1" s="2" t="s">
        <v>401</v>
      </c>
    </row>
    <row r="2" spans="1:5">
      <c r="A2" s="4" t="s">
        <v>402</v>
      </c>
    </row>
    <row r="3" spans="1:5">
      <c r="A3" s="3" t="s">
        <v>403</v>
      </c>
    </row>
    <row r="4" spans="1:5">
      <c r="A4" s="4" t="s">
        <v>404</v>
      </c>
      <c r="C4" s="5" t="n">
        <v>2</v>
      </c>
    </row>
    <row r="5" spans="1:5">
      <c r="A5" s="4" t="s">
        <v>405</v>
      </c>
      <c r="C5" s="5" t="n">
        <v>2</v>
      </c>
    </row>
    <row r="6" spans="1:5">
      <c r="A6" s="4" t="s">
        <v>406</v>
      </c>
    </row>
    <row r="7" spans="1:5">
      <c r="A7" s="3" t="s">
        <v>403</v>
      </c>
    </row>
    <row r="8" spans="1:5">
      <c r="A8" s="4" t="s">
        <v>405</v>
      </c>
      <c r="B8" s="5" t="n">
        <v>2</v>
      </c>
    </row>
    <row r="9" spans="1:5">
      <c r="A9" s="4" t="s">
        <v>407</v>
      </c>
      <c r="B9" s="7" t="n">
        <v>1150000</v>
      </c>
    </row>
    <row r="10" spans="1:5">
      <c r="A10" s="4" t="s">
        <v>408</v>
      </c>
      <c r="E10" s="7" t="n">
        <v>730000</v>
      </c>
    </row>
    <row r="11" spans="1:5">
      <c r="A11" s="4" t="s">
        <v>409</v>
      </c>
      <c r="E11" s="7" t="n">
        <v>409050</v>
      </c>
    </row>
    <row r="12" spans="1:5">
      <c r="A12" s="4" t="s">
        <v>410</v>
      </c>
    </row>
    <row r="13" spans="1:5">
      <c r="A13" s="3" t="s">
        <v>403</v>
      </c>
    </row>
    <row r="14" spans="1:5">
      <c r="A14" s="4" t="s">
        <v>411</v>
      </c>
      <c r="D14"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2</v>
      </c>
      <c r="B1" s="2" t="s">
        <v>22</v>
      </c>
      <c r="D1" s="2" t="s">
        <v>1</v>
      </c>
    </row>
    <row r="2" spans="1:5">
      <c r="B2" s="2" t="s">
        <v>23</v>
      </c>
      <c r="C2" s="2" t="s">
        <v>24</v>
      </c>
      <c r="D2" s="2" t="s">
        <v>23</v>
      </c>
      <c r="E2" s="2" t="s">
        <v>24</v>
      </c>
    </row>
    <row r="3" spans="1:5">
      <c r="A3" s="3" t="s">
        <v>190</v>
      </c>
    </row>
    <row r="4" spans="1:5">
      <c r="A4" s="4" t="s">
        <v>413</v>
      </c>
      <c r="B4" s="7" t="n">
        <v>31253</v>
      </c>
      <c r="C4" s="7" t="n">
        <v>1110</v>
      </c>
      <c r="D4" s="7" t="n">
        <v>32018</v>
      </c>
      <c r="E4" s="7" t="n">
        <v>1629</v>
      </c>
    </row>
    <row r="5" spans="1:5">
      <c r="A5" s="4" t="s">
        <v>414</v>
      </c>
      <c r="B5" s="5" t="n">
        <v>-4274</v>
      </c>
      <c r="C5" s="5" t="n">
        <v>665</v>
      </c>
      <c r="D5" s="5" t="n">
        <v>-2049</v>
      </c>
      <c r="E5" s="5" t="n">
        <v>422</v>
      </c>
    </row>
    <row r="6" spans="1:5">
      <c r="A6" s="4" t="s">
        <v>322</v>
      </c>
      <c r="B6" s="7" t="n">
        <v>26979</v>
      </c>
      <c r="C6" s="7" t="n">
        <v>1775</v>
      </c>
      <c r="D6" s="7" t="n">
        <v>29969</v>
      </c>
      <c r="E6" s="7" t="n">
        <v>20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5</v>
      </c>
      <c r="B1" s="2" t="s">
        <v>22</v>
      </c>
      <c r="D1" s="2" t="s">
        <v>1</v>
      </c>
    </row>
    <row r="2" spans="1:5">
      <c r="B2" s="2" t="s">
        <v>23</v>
      </c>
      <c r="C2" s="2" t="s">
        <v>24</v>
      </c>
      <c r="D2" s="2" t="s">
        <v>23</v>
      </c>
      <c r="E2" s="2" t="s">
        <v>24</v>
      </c>
    </row>
    <row r="3" spans="1:5">
      <c r="A3" s="3" t="s">
        <v>190</v>
      </c>
    </row>
    <row r="4" spans="1:5">
      <c r="A4" s="4" t="s">
        <v>416</v>
      </c>
      <c r="B4" s="7" t="n">
        <v>-1521</v>
      </c>
      <c r="C4" s="7" t="n">
        <v>-1198</v>
      </c>
      <c r="D4" s="7" t="n">
        <v>-2972</v>
      </c>
      <c r="E4" s="7" t="n">
        <v>-3042</v>
      </c>
    </row>
    <row r="5" spans="1:5">
      <c r="A5" s="4" t="s">
        <v>417</v>
      </c>
      <c r="B5" s="5" t="n">
        <v>2450</v>
      </c>
      <c r="C5" s="5" t="n">
        <v>2513</v>
      </c>
      <c r="D5" s="5" t="n">
        <v>4686</v>
      </c>
      <c r="E5" s="5" t="n">
        <v>4985</v>
      </c>
    </row>
    <row r="6" spans="1:5">
      <c r="A6" s="4" t="s">
        <v>418</v>
      </c>
      <c r="B6" s="5" t="n">
        <v>5626</v>
      </c>
      <c r="C6" s="5" t="n">
        <v>976</v>
      </c>
      <c r="D6" s="5" t="n">
        <v>3164</v>
      </c>
      <c r="E6" s="5" t="n">
        <v>-2610</v>
      </c>
    </row>
    <row r="7" spans="1:5">
      <c r="A7" s="4" t="s">
        <v>419</v>
      </c>
      <c r="B7" s="5" t="n">
        <v>-3903</v>
      </c>
      <c r="C7" s="5" t="n">
        <v>-10726</v>
      </c>
      <c r="D7" s="5" t="n">
        <v>-7447</v>
      </c>
      <c r="E7" s="5" t="n">
        <v>-11793</v>
      </c>
    </row>
    <row r="8" spans="1:5">
      <c r="A8" s="4" t="s">
        <v>420</v>
      </c>
      <c r="B8" s="5" t="n">
        <v>-6999</v>
      </c>
      <c r="C8" s="5" t="n">
        <v>-5937</v>
      </c>
      <c r="D8" s="5" t="n">
        <v>-14108</v>
      </c>
      <c r="E8" s="5" t="n">
        <v>-10897</v>
      </c>
    </row>
    <row r="9" spans="1:5">
      <c r="A9" s="4" t="s">
        <v>421</v>
      </c>
      <c r="B9" s="5" t="n">
        <v>3208</v>
      </c>
      <c r="C9" s="5" t="n">
        <v>1876</v>
      </c>
      <c r="D9" s="5" t="n">
        <v>6266</v>
      </c>
      <c r="E9" s="5" t="n">
        <v>5427</v>
      </c>
    </row>
    <row r="10" spans="1:5">
      <c r="A10" s="4" t="s">
        <v>322</v>
      </c>
      <c r="B10" s="7" t="n">
        <v>-1139</v>
      </c>
      <c r="C10" s="7" t="n">
        <v>-12496</v>
      </c>
      <c r="D10" s="7" t="n">
        <v>-10411</v>
      </c>
      <c r="E10" s="7" t="n">
        <v>-179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33"/>
    <col customWidth="1" max="3" min="3" width="33"/>
  </cols>
  <sheetData>
    <row r="1" spans="1:3">
      <c r="A1" s="1" t="s">
        <v>422</v>
      </c>
      <c r="B1" s="2" t="s">
        <v>423</v>
      </c>
      <c r="C1" s="2" t="s">
        <v>424</v>
      </c>
    </row>
    <row r="2" spans="1:3">
      <c r="A2" s="3" t="s">
        <v>190</v>
      </c>
    </row>
    <row r="3" spans="1:3">
      <c r="A3" s="4" t="s">
        <v>425</v>
      </c>
      <c r="B3" s="5" t="n">
        <v>0</v>
      </c>
      <c r="C3" s="5" t="n">
        <v>0</v>
      </c>
    </row>
    <row r="4" spans="1:3">
      <c r="A4" s="4" t="s">
        <v>426</v>
      </c>
      <c r="B4" s="5" t="n">
        <v>0</v>
      </c>
      <c r="C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27</v>
      </c>
      <c r="B1" s="2" t="s">
        <v>22</v>
      </c>
      <c r="E1" s="2" t="s">
        <v>1</v>
      </c>
      <c r="G1" s="2" t="s">
        <v>428</v>
      </c>
    </row>
    <row r="2" spans="1:7">
      <c r="B2" s="2" t="s">
        <v>23</v>
      </c>
      <c r="C2" s="2" t="s">
        <v>60</v>
      </c>
      <c r="D2" s="2" t="s">
        <v>24</v>
      </c>
      <c r="E2" s="2" t="s">
        <v>23</v>
      </c>
      <c r="F2" s="2" t="s">
        <v>24</v>
      </c>
      <c r="G2" s="2" t="s">
        <v>60</v>
      </c>
    </row>
    <row r="3" spans="1:7">
      <c r="A3" s="3" t="s">
        <v>265</v>
      </c>
    </row>
    <row r="4" spans="1:7">
      <c r="A4" s="4" t="s">
        <v>429</v>
      </c>
      <c r="B4" s="4" t="s">
        <v>430</v>
      </c>
      <c r="D4" s="4" t="s">
        <v>431</v>
      </c>
      <c r="E4" s="4" t="s">
        <v>432</v>
      </c>
      <c r="F4" s="4" t="s">
        <v>433</v>
      </c>
    </row>
    <row r="5" spans="1:7">
      <c r="A5" s="4" t="s">
        <v>45</v>
      </c>
      <c r="B5" s="4" t="s">
        <v>48</v>
      </c>
      <c r="D5" s="7" t="n">
        <v>41540</v>
      </c>
      <c r="E5" s="4" t="s">
        <v>48</v>
      </c>
      <c r="F5" s="7" t="n">
        <v>41540</v>
      </c>
    </row>
    <row r="6" spans="1:7">
      <c r="A6" s="4" t="s">
        <v>434</v>
      </c>
      <c r="G6" s="7" t="n">
        <v>607900</v>
      </c>
    </row>
    <row r="7" spans="1:7">
      <c r="A7" s="4" t="s">
        <v>435</v>
      </c>
      <c r="G7" s="5" t="n">
        <v>560200</v>
      </c>
    </row>
    <row r="8" spans="1:7">
      <c r="A8" s="4" t="s">
        <v>436</v>
      </c>
      <c r="G8" s="5" t="n">
        <v>47700</v>
      </c>
    </row>
    <row r="9" spans="1:7">
      <c r="A9" s="4" t="s">
        <v>437</v>
      </c>
      <c r="C9" s="7" t="n">
        <v>59000</v>
      </c>
      <c r="G9" s="5" t="n">
        <v>59000</v>
      </c>
    </row>
    <row r="10" spans="1:7">
      <c r="A10" s="4" t="s">
        <v>438</v>
      </c>
      <c r="C10" s="5" t="n">
        <v>49500</v>
      </c>
      <c r="G10" s="5" t="n">
        <v>49500</v>
      </c>
    </row>
    <row r="11" spans="1:7">
      <c r="A11" s="4" t="s">
        <v>439</v>
      </c>
      <c r="C11" s="5" t="n">
        <v>5200</v>
      </c>
      <c r="G11" s="5" t="n">
        <v>5200</v>
      </c>
    </row>
    <row r="12" spans="1:7">
      <c r="A12" s="4" t="s">
        <v>440</v>
      </c>
      <c r="E12" s="5" t="n">
        <v>20800</v>
      </c>
    </row>
    <row r="13" spans="1:7">
      <c r="A13" s="4" t="s">
        <v>441</v>
      </c>
      <c r="C13" s="5" t="n">
        <v>14600</v>
      </c>
      <c r="G13" s="7" t="n">
        <v>14600</v>
      </c>
    </row>
    <row r="14" spans="1:7">
      <c r="A14" s="4" t="s">
        <v>442</v>
      </c>
      <c r="B14" s="5" t="n">
        <v>8400</v>
      </c>
      <c r="E14" s="5" t="n">
        <v>8400</v>
      </c>
    </row>
    <row r="15" spans="1:7">
      <c r="A15" s="4" t="s">
        <v>443</v>
      </c>
      <c r="B15" s="5" t="n">
        <v>7500</v>
      </c>
      <c r="E15" s="7" t="n">
        <v>7500</v>
      </c>
    </row>
    <row r="16" spans="1:7">
      <c r="A16" s="4" t="s">
        <v>292</v>
      </c>
    </row>
    <row r="17" spans="1:7">
      <c r="A17" s="3" t="s">
        <v>265</v>
      </c>
    </row>
    <row r="18" spans="1:7">
      <c r="A18" s="4" t="s">
        <v>444</v>
      </c>
      <c r="B18" s="7" t="n">
        <v>27500</v>
      </c>
      <c r="C18" s="7" t="n">
        <v>275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2</v>
      </c>
      <c r="D1" s="2" t="s">
        <v>1</v>
      </c>
    </row>
    <row r="2" spans="1:5">
      <c r="B2" s="2" t="s">
        <v>23</v>
      </c>
      <c r="C2" s="2" t="s">
        <v>24</v>
      </c>
      <c r="D2" s="2" t="s">
        <v>23</v>
      </c>
      <c r="E2" s="2" t="s">
        <v>24</v>
      </c>
    </row>
    <row r="3" spans="1:5">
      <c r="A3" s="3" t="s">
        <v>446</v>
      </c>
    </row>
    <row r="4" spans="1:5">
      <c r="A4" s="4" t="s">
        <v>447</v>
      </c>
      <c r="B4" s="5" t="n">
        <v>92926421</v>
      </c>
      <c r="C4" s="5" t="n">
        <v>92841148</v>
      </c>
      <c r="D4" s="5" t="n">
        <v>93132993</v>
      </c>
      <c r="E4" s="5" t="n">
        <v>92695853</v>
      </c>
    </row>
    <row r="5" spans="1:5">
      <c r="A5" s="4" t="s">
        <v>448</v>
      </c>
      <c r="B5" s="7" t="n">
        <v>403604</v>
      </c>
      <c r="C5" s="7" t="n">
        <v>360651</v>
      </c>
      <c r="D5" s="7" t="n">
        <v>653731</v>
      </c>
      <c r="E5" s="7" t="n">
        <v>599803</v>
      </c>
    </row>
    <row r="6" spans="1:5">
      <c r="A6" s="4" t="s">
        <v>449</v>
      </c>
      <c r="B6" s="5" t="n">
        <v>0</v>
      </c>
      <c r="C6" s="5" t="n">
        <v>-41540</v>
      </c>
      <c r="D6" s="5" t="n">
        <v>0</v>
      </c>
      <c r="E6" s="5" t="n">
        <v>-41540</v>
      </c>
    </row>
    <row r="7" spans="1:5">
      <c r="A7" s="4" t="s">
        <v>50</v>
      </c>
      <c r="B7" s="7" t="n">
        <v>403604</v>
      </c>
      <c r="C7" s="7" t="n">
        <v>319111</v>
      </c>
      <c r="D7" s="7" t="n">
        <v>653731</v>
      </c>
      <c r="E7" s="7" t="n">
        <v>558263</v>
      </c>
    </row>
    <row r="8" spans="1:5">
      <c r="A8" s="3" t="s">
        <v>51</v>
      </c>
    </row>
    <row r="9" spans="1:5">
      <c r="A9" s="4" t="s">
        <v>52</v>
      </c>
      <c r="B9" s="8" t="n">
        <v>4.34</v>
      </c>
      <c r="C9" s="8" t="n">
        <v>3.89</v>
      </c>
      <c r="D9" s="8" t="n">
        <v>7.02</v>
      </c>
      <c r="E9" s="8" t="n">
        <v>6.47</v>
      </c>
    </row>
    <row r="10" spans="1:5">
      <c r="A10" s="4" t="s">
        <v>53</v>
      </c>
      <c r="B10" s="5" t="n">
        <v>0</v>
      </c>
      <c r="C10" s="9" t="n">
        <v>-0.45</v>
      </c>
      <c r="D10" s="5" t="n">
        <v>0</v>
      </c>
      <c r="E10" s="9" t="n">
        <v>-0.45</v>
      </c>
    </row>
    <row r="11" spans="1:5">
      <c r="A11" s="4" t="s">
        <v>54</v>
      </c>
      <c r="B11" s="8" t="n">
        <v>4.34</v>
      </c>
      <c r="C11" s="8" t="n">
        <v>3.44</v>
      </c>
      <c r="D11" s="8" t="n">
        <v>7.02</v>
      </c>
      <c r="E11" s="8" t="n">
        <v>6.02</v>
      </c>
    </row>
    <row r="12" spans="1:5">
      <c r="A12" s="3" t="s">
        <v>450</v>
      </c>
    </row>
    <row r="13" spans="1:5">
      <c r="A13" s="4" t="s">
        <v>447</v>
      </c>
      <c r="B13" s="5" t="n">
        <v>92926421</v>
      </c>
      <c r="C13" s="5" t="n">
        <v>92841148</v>
      </c>
      <c r="D13" s="5" t="n">
        <v>93132993</v>
      </c>
      <c r="E13" s="5" t="n">
        <v>92695853</v>
      </c>
    </row>
    <row r="14" spans="1:5">
      <c r="A14" s="4" t="s">
        <v>451</v>
      </c>
      <c r="B14" s="5" t="n">
        <v>1903442</v>
      </c>
      <c r="C14" s="5" t="n">
        <v>2055422</v>
      </c>
      <c r="D14" s="5" t="n">
        <v>2064944</v>
      </c>
      <c r="E14" s="5" t="n">
        <v>1935690</v>
      </c>
    </row>
    <row r="15" spans="1:5">
      <c r="A15" s="4" t="s">
        <v>452</v>
      </c>
      <c r="B15" s="5" t="n">
        <v>54324</v>
      </c>
      <c r="C15" s="5" t="n">
        <v>72066</v>
      </c>
      <c r="D15" s="5" t="n">
        <v>61019</v>
      </c>
      <c r="E15" s="5" t="n">
        <v>65896</v>
      </c>
    </row>
    <row r="16" spans="1:5">
      <c r="A16" s="4" t="s">
        <v>453</v>
      </c>
      <c r="B16" s="5" t="n">
        <v>94884187</v>
      </c>
      <c r="C16" s="5" t="n">
        <v>94968636</v>
      </c>
      <c r="D16" s="5" t="n">
        <v>95258956</v>
      </c>
      <c r="E16" s="5" t="n">
        <v>94697439</v>
      </c>
    </row>
    <row r="17" spans="1:5">
      <c r="A17" s="3" t="s">
        <v>55</v>
      </c>
    </row>
    <row r="18" spans="1:5">
      <c r="A18" s="4" t="s">
        <v>52</v>
      </c>
      <c r="B18" s="8" t="n">
        <v>4.25</v>
      </c>
      <c r="C18" s="8" t="n">
        <v>3.8</v>
      </c>
      <c r="D18" s="8" t="n">
        <v>6.86</v>
      </c>
      <c r="E18" s="8" t="n">
        <v>6.34</v>
      </c>
    </row>
    <row r="19" spans="1:5">
      <c r="A19" s="4" t="s">
        <v>53</v>
      </c>
      <c r="B19" s="5" t="n">
        <v>0</v>
      </c>
      <c r="C19" s="9" t="n">
        <v>-0.44</v>
      </c>
      <c r="D19" s="5" t="n">
        <v>0</v>
      </c>
      <c r="E19" s="9" t="n">
        <v>-0.44</v>
      </c>
    </row>
    <row r="20" spans="1:5">
      <c r="A20" s="4" t="s">
        <v>54</v>
      </c>
      <c r="B20" s="8" t="n">
        <v>4.25</v>
      </c>
      <c r="C20" s="8" t="n">
        <v>3.36</v>
      </c>
      <c r="D20" s="8" t="n">
        <v>6.86</v>
      </c>
      <c r="E20" s="8" t="n">
        <v>5.9</v>
      </c>
    </row>
    <row r="21" spans="1:5">
      <c r="A21" s="4" t="s">
        <v>454</v>
      </c>
      <c r="B21" s="5" t="n">
        <v>52427</v>
      </c>
      <c r="C21" s="5" t="n">
        <v>0</v>
      </c>
      <c r="D21" s="5" t="n">
        <v>26873</v>
      </c>
      <c r="E21"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55</v>
      </c>
      <c r="B1" s="2" t="s">
        <v>22</v>
      </c>
      <c r="D1" s="2" t="s">
        <v>1</v>
      </c>
    </row>
    <row r="2" spans="1:5">
      <c r="B2" s="2" t="s">
        <v>23</v>
      </c>
      <c r="C2" s="2" t="s">
        <v>24</v>
      </c>
      <c r="D2" s="2" t="s">
        <v>23</v>
      </c>
      <c r="E2" s="2" t="s">
        <v>24</v>
      </c>
    </row>
    <row r="3" spans="1:5">
      <c r="A3" s="3" t="s">
        <v>456</v>
      </c>
    </row>
    <row r="4" spans="1:5">
      <c r="A4" s="4" t="s">
        <v>266</v>
      </c>
      <c r="B4" s="7" t="n">
        <v>4773796</v>
      </c>
      <c r="C4" s="7" t="n">
        <v>3735817</v>
      </c>
      <c r="D4" s="7" t="n">
        <v>8738802</v>
      </c>
      <c r="E4" s="7" t="n">
        <v>6497204</v>
      </c>
    </row>
    <row r="5" spans="1:5">
      <c r="A5" s="4" t="s">
        <v>457</v>
      </c>
      <c r="B5" s="5" t="n">
        <v>804994</v>
      </c>
      <c r="C5" s="5" t="n">
        <v>671096</v>
      </c>
      <c r="D5" s="5" t="n">
        <v>1307380</v>
      </c>
      <c r="E5" s="5" t="n">
        <v>1089346</v>
      </c>
    </row>
    <row r="6" spans="1:5">
      <c r="A6" s="4" t="s">
        <v>41</v>
      </c>
      <c r="B6" s="5" t="n">
        <v>-93507</v>
      </c>
      <c r="C6" s="5" t="n">
        <v>-56729</v>
      </c>
      <c r="D6" s="5" t="n">
        <v>-185054</v>
      </c>
      <c r="E6" s="5" t="n">
        <v>-82424</v>
      </c>
    </row>
    <row r="7" spans="1:5">
      <c r="A7" s="4" t="s">
        <v>458</v>
      </c>
      <c r="B7" s="5" t="n">
        <v>-173401</v>
      </c>
      <c r="C7" s="5" t="n">
        <v>-105364</v>
      </c>
      <c r="D7" s="5" t="n">
        <v>-280654</v>
      </c>
      <c r="E7" s="5" t="n">
        <v>-191314</v>
      </c>
    </row>
    <row r="8" spans="1:5">
      <c r="A8" s="4" t="s">
        <v>44</v>
      </c>
      <c r="B8" s="5" t="n">
        <v>538086</v>
      </c>
      <c r="C8" s="5" t="n">
        <v>509003</v>
      </c>
      <c r="D8" s="5" t="n">
        <v>841672</v>
      </c>
      <c r="E8" s="5" t="n">
        <v>815608</v>
      </c>
    </row>
    <row r="9" spans="1:5">
      <c r="A9" s="4" t="s">
        <v>459</v>
      </c>
    </row>
    <row r="10" spans="1:5">
      <c r="A10" s="3" t="s">
        <v>456</v>
      </c>
    </row>
    <row r="11" spans="1:5">
      <c r="A11" s="4" t="s">
        <v>266</v>
      </c>
      <c r="B11" s="5" t="n">
        <v>1669</v>
      </c>
      <c r="C11" s="5" t="n">
        <v>627</v>
      </c>
      <c r="D11" s="5" t="n">
        <v>2106</v>
      </c>
      <c r="E11" s="5" t="n">
        <v>2448</v>
      </c>
    </row>
    <row r="12" spans="1:5">
      <c r="A12" s="4" t="s">
        <v>457</v>
      </c>
      <c r="B12" s="4" t="s">
        <v>48</v>
      </c>
    </row>
    <row r="13" spans="1:5">
      <c r="A13" s="4" t="s">
        <v>41</v>
      </c>
      <c r="B13" s="5" t="n">
        <v>-93507</v>
      </c>
      <c r="C13" s="5" t="n">
        <v>-56729</v>
      </c>
      <c r="D13" s="5" t="n">
        <v>-185054</v>
      </c>
      <c r="E13" s="5" t="n">
        <v>-82424</v>
      </c>
    </row>
    <row r="14" spans="1:5">
      <c r="A14" s="4" t="s">
        <v>458</v>
      </c>
      <c r="B14" s="5" t="n">
        <v>-173401</v>
      </c>
      <c r="C14" s="5" t="n">
        <v>-105364</v>
      </c>
      <c r="D14" s="5" t="n">
        <v>-280654</v>
      </c>
      <c r="E14" s="5" t="n">
        <v>-191314</v>
      </c>
    </row>
    <row r="15" spans="1:5">
      <c r="A15" s="4" t="s">
        <v>460</v>
      </c>
    </row>
    <row r="16" spans="1:5">
      <c r="A16" s="3" t="s">
        <v>456</v>
      </c>
    </row>
    <row r="17" spans="1:5">
      <c r="A17" s="4" t="s">
        <v>266</v>
      </c>
      <c r="B17" s="5" t="n">
        <v>-962059</v>
      </c>
      <c r="C17" s="5" t="n">
        <v>-873588</v>
      </c>
      <c r="D17" s="5" t="n">
        <v>-1734020</v>
      </c>
      <c r="E17" s="5" t="n">
        <v>-1575567</v>
      </c>
    </row>
    <row r="18" spans="1:5">
      <c r="A18" s="4" t="s">
        <v>461</v>
      </c>
    </row>
    <row r="19" spans="1:5">
      <c r="A19" s="3" t="s">
        <v>456</v>
      </c>
    </row>
    <row r="20" spans="1:5">
      <c r="A20" s="4" t="s">
        <v>266</v>
      </c>
      <c r="B20" s="5" t="n">
        <v>-960390</v>
      </c>
      <c r="C20" s="5" t="n">
        <v>-872961</v>
      </c>
      <c r="D20" s="5" t="n">
        <v>-1731914</v>
      </c>
      <c r="E20" s="5" t="n">
        <v>-1573119</v>
      </c>
    </row>
    <row r="21" spans="1:5">
      <c r="A21" s="4" t="s">
        <v>44</v>
      </c>
      <c r="B21" s="5" t="n">
        <v>-266908</v>
      </c>
      <c r="C21" s="5" t="n">
        <v>-162093</v>
      </c>
      <c r="D21" s="5" t="n">
        <v>-465708</v>
      </c>
      <c r="E21" s="5" t="n">
        <v>-273738</v>
      </c>
    </row>
    <row r="22" spans="1:5">
      <c r="A22" s="4" t="s">
        <v>354</v>
      </c>
    </row>
    <row r="23" spans="1:5">
      <c r="A23" s="3" t="s">
        <v>456</v>
      </c>
    </row>
    <row r="24" spans="1:5">
      <c r="A24" s="4" t="s">
        <v>266</v>
      </c>
      <c r="B24" s="5" t="n">
        <v>2625057</v>
      </c>
      <c r="C24" s="5" t="n">
        <v>2437655</v>
      </c>
      <c r="D24" s="5" t="n">
        <v>4705472</v>
      </c>
      <c r="E24" s="5" t="n">
        <v>4389401</v>
      </c>
    </row>
    <row r="25" spans="1:5">
      <c r="A25" s="4" t="s">
        <v>462</v>
      </c>
    </row>
    <row r="26" spans="1:5">
      <c r="A26" s="3" t="s">
        <v>456</v>
      </c>
    </row>
    <row r="27" spans="1:5">
      <c r="A27" s="4" t="s">
        <v>266</v>
      </c>
      <c r="B27" s="5" t="n">
        <v>2625276</v>
      </c>
      <c r="C27" s="5" t="n">
        <v>2439675</v>
      </c>
      <c r="D27" s="5" t="n">
        <v>4705745</v>
      </c>
      <c r="E27" s="5" t="n">
        <v>4393762</v>
      </c>
    </row>
    <row r="28" spans="1:5">
      <c r="A28" s="4" t="s">
        <v>457</v>
      </c>
      <c r="B28" s="5" t="n">
        <v>569897</v>
      </c>
      <c r="C28" s="5" t="n">
        <v>532687</v>
      </c>
      <c r="D28" s="5" t="n">
        <v>907289</v>
      </c>
      <c r="E28" s="5" t="n">
        <v>837911</v>
      </c>
    </row>
    <row r="29" spans="1:5">
      <c r="A29" s="4" t="s">
        <v>41</v>
      </c>
      <c r="B29" s="4" t="s">
        <v>48</v>
      </c>
      <c r="C29" s="4" t="s">
        <v>48</v>
      </c>
    </row>
    <row r="30" spans="1:5">
      <c r="A30" s="4" t="s">
        <v>44</v>
      </c>
      <c r="B30" s="5" t="n">
        <v>569897</v>
      </c>
      <c r="C30" s="5" t="n">
        <v>532687</v>
      </c>
      <c r="D30" s="5" t="n">
        <v>907289</v>
      </c>
      <c r="E30" s="5" t="n">
        <v>837911</v>
      </c>
    </row>
    <row r="31" spans="1:5">
      <c r="A31" s="4" t="s">
        <v>463</v>
      </c>
    </row>
    <row r="32" spans="1:5">
      <c r="A32" s="3" t="s">
        <v>456</v>
      </c>
    </row>
    <row r="33" spans="1:5">
      <c r="A33" s="4" t="s">
        <v>266</v>
      </c>
      <c r="B33" s="5" t="n">
        <v>219</v>
      </c>
      <c r="C33" s="5" t="n">
        <v>2020</v>
      </c>
      <c r="D33" s="5" t="n">
        <v>273</v>
      </c>
      <c r="E33" s="5" t="n">
        <v>4361</v>
      </c>
    </row>
    <row r="34" spans="1:5">
      <c r="A34" s="4" t="s">
        <v>464</v>
      </c>
    </row>
    <row r="35" spans="1:5">
      <c r="A35" s="3" t="s">
        <v>456</v>
      </c>
    </row>
    <row r="36" spans="1:5">
      <c r="A36" s="4" t="s">
        <v>266</v>
      </c>
      <c r="B36" s="5" t="n">
        <v>777746</v>
      </c>
      <c r="C36" s="5" t="n">
        <v>536441</v>
      </c>
      <c r="D36" s="5" t="n">
        <v>1434125</v>
      </c>
      <c r="E36" s="5" t="n">
        <v>859807</v>
      </c>
    </row>
    <row r="37" spans="1:5">
      <c r="A37" s="4" t="s">
        <v>465</v>
      </c>
    </row>
    <row r="38" spans="1:5">
      <c r="A38" s="3" t="s">
        <v>456</v>
      </c>
    </row>
    <row r="39" spans="1:5">
      <c r="A39" s="4" t="s">
        <v>266</v>
      </c>
      <c r="B39" s="5" t="n">
        <v>1733016</v>
      </c>
      <c r="C39" s="5" t="n">
        <v>1400778</v>
      </c>
      <c r="D39" s="5" t="n">
        <v>3155458</v>
      </c>
      <c r="E39" s="5" t="n">
        <v>2419982</v>
      </c>
    </row>
    <row r="40" spans="1:5">
      <c r="A40" s="4" t="s">
        <v>457</v>
      </c>
      <c r="B40" s="5" t="n">
        <v>90903</v>
      </c>
      <c r="C40" s="5" t="n">
        <v>76064</v>
      </c>
      <c r="D40" s="5" t="n">
        <v>165131</v>
      </c>
      <c r="E40" s="5" t="n">
        <v>131978</v>
      </c>
    </row>
    <row r="41" spans="1:5">
      <c r="A41" s="4" t="s">
        <v>44</v>
      </c>
      <c r="B41" s="5" t="n">
        <v>90903</v>
      </c>
      <c r="C41" s="5" t="n">
        <v>76064</v>
      </c>
      <c r="D41" s="5" t="n">
        <v>165131</v>
      </c>
      <c r="E41" s="5" t="n">
        <v>131978</v>
      </c>
    </row>
    <row r="42" spans="1:5">
      <c r="A42" s="4" t="s">
        <v>466</v>
      </c>
    </row>
    <row r="43" spans="1:5">
      <c r="A43" s="3" t="s">
        <v>456</v>
      </c>
    </row>
    <row r="44" spans="1:5">
      <c r="A44" s="4" t="s">
        <v>266</v>
      </c>
      <c r="B44" s="5" t="n">
        <v>955270</v>
      </c>
      <c r="C44" s="5" t="n">
        <v>864337</v>
      </c>
      <c r="D44" s="5" t="n">
        <v>1721333</v>
      </c>
      <c r="E44" s="5" t="n">
        <v>1560175</v>
      </c>
    </row>
    <row r="45" spans="1:5">
      <c r="A45" s="4" t="s">
        <v>357</v>
      </c>
    </row>
    <row r="46" spans="1:5">
      <c r="A46" s="3" t="s">
        <v>456</v>
      </c>
    </row>
    <row r="47" spans="1:5">
      <c r="A47" s="4" t="s">
        <v>266</v>
      </c>
      <c r="B47" s="5" t="n">
        <v>1369324</v>
      </c>
      <c r="C47" s="5" t="n">
        <v>761094</v>
      </c>
      <c r="D47" s="5" t="n">
        <v>2597099</v>
      </c>
      <c r="E47" s="5" t="n">
        <v>1245548</v>
      </c>
    </row>
    <row r="48" spans="1:5">
      <c r="A48" s="4" t="s">
        <v>467</v>
      </c>
    </row>
    <row r="49" spans="1:5">
      <c r="A49" s="3" t="s">
        <v>456</v>
      </c>
    </row>
    <row r="50" spans="1:5">
      <c r="A50" s="4" t="s">
        <v>266</v>
      </c>
      <c r="B50" s="5" t="n">
        <v>1375894</v>
      </c>
      <c r="C50" s="5" t="n">
        <v>768325</v>
      </c>
      <c r="D50" s="5" t="n">
        <v>2609513</v>
      </c>
      <c r="E50" s="5" t="n">
        <v>1256579</v>
      </c>
    </row>
    <row r="51" spans="1:5">
      <c r="A51" s="4" t="s">
        <v>457</v>
      </c>
      <c r="B51" s="5" t="n">
        <v>144194</v>
      </c>
      <c r="C51" s="5" t="n">
        <v>62345</v>
      </c>
      <c r="D51" s="5" t="n">
        <v>234960</v>
      </c>
      <c r="E51" s="5" t="n">
        <v>119457</v>
      </c>
    </row>
    <row r="52" spans="1:5">
      <c r="A52" s="4" t="s">
        <v>44</v>
      </c>
      <c r="B52" s="5" t="n">
        <v>144194</v>
      </c>
      <c r="C52" s="5" t="n">
        <v>62345</v>
      </c>
      <c r="D52" s="5" t="n">
        <v>234960</v>
      </c>
      <c r="E52" s="5" t="n">
        <v>119457</v>
      </c>
    </row>
    <row r="53" spans="1:5">
      <c r="A53" s="4" t="s">
        <v>468</v>
      </c>
    </row>
    <row r="54" spans="1:5">
      <c r="A54" s="3" t="s">
        <v>456</v>
      </c>
    </row>
    <row r="55" spans="1:5">
      <c r="A55" s="4" t="s">
        <v>266</v>
      </c>
      <c r="B55" s="7" t="n">
        <v>6570</v>
      </c>
      <c r="C55" s="7" t="n">
        <v>7231</v>
      </c>
      <c r="D55" s="7" t="n">
        <v>12414</v>
      </c>
      <c r="E55" s="7" t="n">
        <v>110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 customWidth="1" max="5" min="5" width="21"/>
  </cols>
  <sheetData>
    <row r="1" spans="1:5">
      <c r="A1" s="1" t="s">
        <v>469</v>
      </c>
      <c r="B1" s="2" t="s">
        <v>22</v>
      </c>
      <c r="D1" s="2" t="s">
        <v>1</v>
      </c>
    </row>
    <row r="2" spans="1:5">
      <c r="B2" s="2" t="s">
        <v>470</v>
      </c>
      <c r="C2" s="2" t="s">
        <v>471</v>
      </c>
      <c r="D2" s="2" t="s">
        <v>470</v>
      </c>
      <c r="E2" s="2" t="s">
        <v>386</v>
      </c>
    </row>
    <row r="3" spans="1:5">
      <c r="A3" s="3" t="s">
        <v>472</v>
      </c>
    </row>
    <row r="4" spans="1:5">
      <c r="A4" s="4" t="s">
        <v>473</v>
      </c>
      <c r="C4" s="5" t="n">
        <v>3</v>
      </c>
    </row>
    <row r="5" spans="1:5">
      <c r="A5" s="4" t="s">
        <v>26</v>
      </c>
      <c r="B5" s="7" t="n">
        <v>4773796</v>
      </c>
      <c r="C5" s="7" t="n">
        <v>3735817</v>
      </c>
      <c r="D5" s="7" t="n">
        <v>8738802</v>
      </c>
      <c r="E5" s="7" t="n">
        <v>6497204</v>
      </c>
    </row>
    <row r="6" spans="1:5">
      <c r="A6" s="4" t="s">
        <v>474</v>
      </c>
    </row>
    <row r="7" spans="1:5">
      <c r="A7" s="3" t="s">
        <v>472</v>
      </c>
    </row>
    <row r="8" spans="1:5">
      <c r="A8" s="4" t="s">
        <v>26</v>
      </c>
      <c r="B8" s="5" t="n">
        <v>1018000</v>
      </c>
      <c r="C8" s="5" t="n">
        <v>603300</v>
      </c>
      <c r="D8" s="5" t="n">
        <v>1938000</v>
      </c>
      <c r="E8" s="5" t="n">
        <v>1022000</v>
      </c>
    </row>
    <row r="9" spans="1:5">
      <c r="A9" s="4" t="s">
        <v>475</v>
      </c>
      <c r="B9" s="7" t="n">
        <v>3485000</v>
      </c>
      <c r="C9" s="7" t="n">
        <v>1698000</v>
      </c>
      <c r="D9" s="7" t="n">
        <v>3485000</v>
      </c>
      <c r="E9" s="7" t="n">
        <v>169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0</v>
      </c>
    </row>
    <row r="2" spans="1:2">
      <c r="A2" s="3" t="s">
        <v>477</v>
      </c>
    </row>
    <row r="3" spans="1:2">
      <c r="A3" s="4" t="s">
        <v>478</v>
      </c>
      <c r="B3" s="7" t="n">
        <v>58222</v>
      </c>
    </row>
    <row r="4" spans="1:2">
      <c r="A4" s="4" t="s">
        <v>479</v>
      </c>
    </row>
    <row r="5" spans="1:2">
      <c r="A5" s="3" t="s">
        <v>480</v>
      </c>
    </row>
    <row r="6" spans="1:2">
      <c r="A6" s="4" t="s">
        <v>481</v>
      </c>
      <c r="B6" s="5" t="n">
        <v>35952</v>
      </c>
    </row>
    <row r="7" spans="1:2">
      <c r="A7" s="3" t="s">
        <v>482</v>
      </c>
    </row>
    <row r="8" spans="1:2">
      <c r="A8" s="4" t="s">
        <v>483</v>
      </c>
      <c r="B8" s="5" t="n">
        <v>72609</v>
      </c>
    </row>
    <row r="9" spans="1:2">
      <c r="A9" s="4" t="s">
        <v>484</v>
      </c>
    </row>
    <row r="10" spans="1:2">
      <c r="A10" s="3" t="s">
        <v>480</v>
      </c>
    </row>
    <row r="11" spans="1:2">
      <c r="A11" s="4" t="s">
        <v>481</v>
      </c>
      <c r="B11" s="5" t="n">
        <v>27244</v>
      </c>
    </row>
    <row r="12" spans="1:2">
      <c r="A12" s="4" t="s">
        <v>485</v>
      </c>
    </row>
    <row r="13" spans="1:2">
      <c r="A13" s="3" t="s">
        <v>480</v>
      </c>
    </row>
    <row r="14" spans="1:2">
      <c r="A14" s="4" t="s">
        <v>481</v>
      </c>
      <c r="B14" s="5" t="n">
        <v>63196</v>
      </c>
    </row>
    <row r="15" spans="1:2">
      <c r="A15" s="3" t="s">
        <v>482</v>
      </c>
    </row>
    <row r="16" spans="1:2">
      <c r="A16" s="4" t="s">
        <v>483</v>
      </c>
      <c r="B16" s="7" t="n">
        <v>726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3</v>
      </c>
      <c r="C1" s="2" t="s">
        <v>24</v>
      </c>
    </row>
    <row r="2" spans="1:3">
      <c r="A2" s="4" t="s">
        <v>487</v>
      </c>
    </row>
    <row r="3" spans="1:3">
      <c r="A3" s="3" t="s">
        <v>488</v>
      </c>
    </row>
    <row r="4" spans="1:3">
      <c r="A4" s="4" t="s">
        <v>209</v>
      </c>
      <c r="B4" s="7" t="n">
        <v>8737229</v>
      </c>
      <c r="C4" s="7" t="n">
        <v>9448274</v>
      </c>
    </row>
    <row r="5" spans="1:3">
      <c r="A5" s="4" t="s">
        <v>489</v>
      </c>
    </row>
    <row r="6" spans="1:3">
      <c r="A6" s="3" t="s">
        <v>488</v>
      </c>
    </row>
    <row r="7" spans="1:3">
      <c r="A7" s="4" t="s">
        <v>209</v>
      </c>
      <c r="B7" s="5" t="n">
        <v>8499644</v>
      </c>
      <c r="C7" s="5" t="n">
        <v>9660353</v>
      </c>
    </row>
    <row r="8" spans="1:3">
      <c r="A8" s="4" t="s">
        <v>490</v>
      </c>
    </row>
    <row r="9" spans="1:3">
      <c r="A9" s="3" t="s">
        <v>488</v>
      </c>
    </row>
    <row r="10" spans="1:3">
      <c r="A10" s="4" t="s">
        <v>209</v>
      </c>
      <c r="B10" s="5" t="n">
        <v>986868</v>
      </c>
      <c r="C10" s="5" t="n">
        <v>2004111</v>
      </c>
    </row>
    <row r="11" spans="1:3">
      <c r="A11" s="4" t="s">
        <v>491</v>
      </c>
    </row>
    <row r="12" spans="1:3">
      <c r="A12" s="3" t="s">
        <v>488</v>
      </c>
    </row>
    <row r="13" spans="1:3">
      <c r="A13" s="4" t="s">
        <v>209</v>
      </c>
      <c r="B13" s="7" t="n">
        <v>911011</v>
      </c>
      <c r="C13" s="7" t="n">
        <v>1863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3</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2</v>
      </c>
      <c r="B1" s="2" t="s">
        <v>493</v>
      </c>
      <c r="C1" s="2" t="s">
        <v>494</v>
      </c>
    </row>
    <row r="2" spans="1:3">
      <c r="A2" s="4" t="s">
        <v>495</v>
      </c>
    </row>
    <row r="3" spans="1:3">
      <c r="A3" s="3" t="s">
        <v>488</v>
      </c>
    </row>
    <row r="4" spans="1:3">
      <c r="A4" s="4" t="s">
        <v>496</v>
      </c>
      <c r="C4" s="4" t="s">
        <v>497</v>
      </c>
    </row>
    <row r="5" spans="1:3">
      <c r="A5" s="4" t="s">
        <v>498</v>
      </c>
      <c r="C5" s="7" t="n">
        <v>250000000</v>
      </c>
    </row>
    <row r="6" spans="1:3">
      <c r="A6" s="4" t="s">
        <v>499</v>
      </c>
      <c r="C6" s="7" t="n">
        <v>750000000</v>
      </c>
    </row>
    <row r="7" spans="1:3">
      <c r="A7" s="4" t="s">
        <v>500</v>
      </c>
    </row>
    <row r="8" spans="1:3">
      <c r="A8" s="3" t="s">
        <v>488</v>
      </c>
    </row>
    <row r="9" spans="1:3">
      <c r="A9" s="4" t="s">
        <v>496</v>
      </c>
      <c r="B9" s="4" t="s">
        <v>497</v>
      </c>
    </row>
    <row r="10" spans="1:3">
      <c r="A10" s="4" t="s">
        <v>499</v>
      </c>
      <c r="B10" s="7" t="n">
        <v>2000000000</v>
      </c>
    </row>
    <row r="11" spans="1:3">
      <c r="A11" s="4" t="s">
        <v>501</v>
      </c>
      <c r="B11" s="5" t="n">
        <v>2750000000</v>
      </c>
    </row>
    <row r="12" spans="1:3">
      <c r="A12" s="4" t="s">
        <v>502</v>
      </c>
    </row>
    <row r="13" spans="1:3">
      <c r="A13" s="3" t="s">
        <v>488</v>
      </c>
    </row>
    <row r="14" spans="1:3">
      <c r="A14" s="4" t="s">
        <v>499</v>
      </c>
      <c r="B14" s="7" t="n">
        <v>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3</v>
      </c>
      <c r="B1" s="2" t="s">
        <v>23</v>
      </c>
      <c r="C1" s="2" t="s">
        <v>24</v>
      </c>
    </row>
    <row r="2" spans="1:3">
      <c r="A2" s="3" t="s">
        <v>504</v>
      </c>
    </row>
    <row r="3" spans="1:3">
      <c r="A3" s="4" t="s">
        <v>505</v>
      </c>
      <c r="B3" s="10" t="n">
        <v>208.7</v>
      </c>
      <c r="C3" s="10" t="n">
        <v>212.1</v>
      </c>
    </row>
    <row r="4" spans="1:3">
      <c r="A4" s="4" t="s">
        <v>506</v>
      </c>
      <c r="B4" s="10" t="n">
        <v>173.3</v>
      </c>
      <c r="C4" s="10" t="n">
        <v>17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3</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3</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3</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46:15Z</dcterms:created>
  <dcterms:modified xmlns:dcterms="http://purl.org/dc/terms/" xmlns:xsi="http://www.w3.org/2001/XMLSchema-instance" xsi:type="dcterms:W3CDTF">2018-07-25T16:46:15Z</dcterms:modified>
</cp:coreProperties>
</file>